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Short-Term Investments" sheetId="12" state="visible" r:id="rId12"/>
    <sheet xmlns:r="http://schemas.openxmlformats.org/officeDocument/2006/relationships" name="Other Receivables and Prepaid E" sheetId="13" state="visible" r:id="rId13"/>
    <sheet xmlns:r="http://schemas.openxmlformats.org/officeDocument/2006/relationships" name="Property, Plant and Equipment, " sheetId="14" state="visible" r:id="rId14"/>
    <sheet xmlns:r="http://schemas.openxmlformats.org/officeDocument/2006/relationships" name="Other Current Liabilities" sheetId="15" state="visible" r:id="rId15"/>
    <sheet xmlns:r="http://schemas.openxmlformats.org/officeDocument/2006/relationships" name="Bank Loan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upplemental Statement of Opera"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Related Party Balances and Tran" sheetId="22" state="visible" r:id="rId22"/>
    <sheet xmlns:r="http://schemas.openxmlformats.org/officeDocument/2006/relationships" name="Operating Segments" sheetId="23" state="visible" r:id="rId23"/>
    <sheet xmlns:r="http://schemas.openxmlformats.org/officeDocument/2006/relationships" name="Geographic Information and Majo"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Other Receivables and Prepaid27" sheetId="27" state="visible" r:id="rId27"/>
    <sheet xmlns:r="http://schemas.openxmlformats.org/officeDocument/2006/relationships" name="Property, Plant and Equipment28" sheetId="28" state="visible" r:id="rId28"/>
    <sheet xmlns:r="http://schemas.openxmlformats.org/officeDocument/2006/relationships" name="Other Current Liabilities (Tabl" sheetId="29" state="visible" r:id="rId29"/>
    <sheet xmlns:r="http://schemas.openxmlformats.org/officeDocument/2006/relationships" name="Bank Loans (Tables)" sheetId="30" state="visible" r:id="rId30"/>
    <sheet xmlns:r="http://schemas.openxmlformats.org/officeDocument/2006/relationships" name="Commitments and Contingencies (" sheetId="31" state="visible" r:id="rId31"/>
    <sheet xmlns:r="http://schemas.openxmlformats.org/officeDocument/2006/relationships" name="Equity (Tables)" sheetId="32" state="visible" r:id="rId32"/>
    <sheet xmlns:r="http://schemas.openxmlformats.org/officeDocument/2006/relationships" name="Supplemental Statement of Ope33"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Operating Segments (Tables)" sheetId="36" state="visible" r:id="rId36"/>
    <sheet xmlns:r="http://schemas.openxmlformats.org/officeDocument/2006/relationships" name="Geographic Information and Ma37" sheetId="37" state="visible" r:id="rId37"/>
    <sheet xmlns:r="http://schemas.openxmlformats.org/officeDocument/2006/relationships" name="General (Details)"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hort-Term Investments (Details" sheetId="42" state="visible" r:id="rId42"/>
    <sheet xmlns:r="http://schemas.openxmlformats.org/officeDocument/2006/relationships" name="Other Receivables and Prepaid43"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Other Current Liabilities (Deta" sheetId="46" state="visible" r:id="rId46"/>
    <sheet xmlns:r="http://schemas.openxmlformats.org/officeDocument/2006/relationships" name="Bank Loans (Details)" sheetId="47" state="visible" r:id="rId47"/>
    <sheet xmlns:r="http://schemas.openxmlformats.org/officeDocument/2006/relationships" name="Bank Loans (Details 1)" sheetId="48" state="visible" r:id="rId48"/>
    <sheet xmlns:r="http://schemas.openxmlformats.org/officeDocument/2006/relationships" name="Bank Loans (Details 2)" sheetId="49" state="visible" r:id="rId49"/>
    <sheet xmlns:r="http://schemas.openxmlformats.org/officeDocument/2006/relationships" name="Bank Loans (Details Textual)"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Equity (Details)" sheetId="53" state="visible" r:id="rId53"/>
    <sheet xmlns:r="http://schemas.openxmlformats.org/officeDocument/2006/relationships" name="Equity (Details 1)" sheetId="54" state="visible" r:id="rId54"/>
    <sheet xmlns:r="http://schemas.openxmlformats.org/officeDocument/2006/relationships" name="Equity (Details Textual)" sheetId="55" state="visible" r:id="rId55"/>
    <sheet xmlns:r="http://schemas.openxmlformats.org/officeDocument/2006/relationships" name="Supplemental Statement of Ope56" sheetId="56" state="visible" r:id="rId56"/>
    <sheet xmlns:r="http://schemas.openxmlformats.org/officeDocument/2006/relationships" name="Supplemental Statement of Ope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4)" sheetId="62" state="visible" r:id="rId62"/>
    <sheet xmlns:r="http://schemas.openxmlformats.org/officeDocument/2006/relationships" name="Income Taxes (Details Textual)" sheetId="63" state="visible" r:id="rId63"/>
    <sheet xmlns:r="http://schemas.openxmlformats.org/officeDocument/2006/relationships" name="Discontinued Operations (Detail" sheetId="64" state="visible" r:id="rId64"/>
    <sheet xmlns:r="http://schemas.openxmlformats.org/officeDocument/2006/relationships" name="Discontinued Operations (Deta65" sheetId="65" state="visible" r:id="rId65"/>
    <sheet xmlns:r="http://schemas.openxmlformats.org/officeDocument/2006/relationships" name="Operating Segments (Details)" sheetId="66" state="visible" r:id="rId66"/>
    <sheet xmlns:r="http://schemas.openxmlformats.org/officeDocument/2006/relationships" name="Operating Segments (Details Tex" sheetId="67" state="visible" r:id="rId67"/>
    <sheet xmlns:r="http://schemas.openxmlformats.org/officeDocument/2006/relationships" name="Geographic Information and Ma68" sheetId="68" state="visible" r:id="rId68"/>
    <sheet xmlns:r="http://schemas.openxmlformats.org/officeDocument/2006/relationships" name="Geographic Information and Ma69" sheetId="69" state="visible" r:id="rId69"/>
    <sheet xmlns:r="http://schemas.openxmlformats.org/officeDocument/2006/relationships" name="Geographic Information and Ma70" sheetId="70" state="visible" r:id="rId70"/>
  </sheets>
  <definedNames/>
  <calcPr calcId="124519" fullCalcOnLoad="1"/>
</workbook>
</file>

<file path=xl/sharedStrings.xml><?xml version="1.0" encoding="utf-8"?>
<sst xmlns="http://schemas.openxmlformats.org/spreadsheetml/2006/main" uniqueCount="699">
  <si>
    <t>Document and Entity Information - USD ($)</t>
  </si>
  <si>
    <t>12 Months Ended</t>
  </si>
  <si>
    <t>Dec. 31, 2016</t>
  </si>
  <si>
    <t>Mar. 14, 2017</t>
  </si>
  <si>
    <t>Jun. 30, 2016</t>
  </si>
  <si>
    <t>Document and Entity Information [Abstract]</t>
  </si>
  <si>
    <t>Entity Registrant Name</t>
  </si>
  <si>
    <t>ON TRACK INNOVATIONS LTD</t>
  </si>
  <si>
    <t>Entity Central Index Key</t>
  </si>
  <si>
    <t>Current Fiscal Year End Date</t>
  </si>
  <si>
    <t>--12-31</t>
  </si>
  <si>
    <t>Amendment Flag</t>
  </si>
  <si>
    <t>false</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Short-term investments</t>
  </si>
  <si>
    <t>Trade receivables (net of allowance for doubtful accounts of $720 and $778 as of December 31, 2016 and December 31, 2015, respectively)</t>
  </si>
  <si>
    <t>Other receivables and prepaid expenses</t>
  </si>
  <si>
    <t>Inventories</t>
  </si>
  <si>
    <t>Total current assets</t>
  </si>
  <si>
    <t>Long term restricted deposit for employees benefit</t>
  </si>
  <si>
    <t>Severance pay deposits</t>
  </si>
  <si>
    <t>Property, plant and equipment, net</t>
  </si>
  <si>
    <t>Intangible assets, net</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Accrued severance pay</t>
  </si>
  <si>
    <t>Deferred tax liability</t>
  </si>
  <si>
    <t>Total long-term liabilities</t>
  </si>
  <si>
    <t>Total Liabilities</t>
  </si>
  <si>
    <t>Commitments and Contingencies</t>
  </si>
  <si>
    <t xml:space="preserve"> </t>
  </si>
  <si>
    <t>Shareholders' Equity</t>
  </si>
  <si>
    <t>Ordinary shares of NIS 0.1 par value: Authorized - 50,000,000 shares as of December 31, 2016 and 2015; issued: 42,243,075 and 42,014,673 shares as of December 31, 2016 and 2015, respectively; outstanding: 41,064,376 and 40,835,974 shares as of December 31, 2016 and 2015, respectively</t>
  </si>
  <si>
    <t>Additional paid-in capital</t>
  </si>
  <si>
    <t>Treasury shares at cost - 1,178,699 shares as of December 31, 2016 and 2015</t>
  </si>
  <si>
    <t>Accumulated other comprehensive loss</t>
  </si>
  <si>
    <t>Accumulated deficit</t>
  </si>
  <si>
    <t>Total Shareholder's equity</t>
  </si>
  <si>
    <t>Non-controlling interest</t>
  </si>
  <si>
    <t>Total Equity</t>
  </si>
  <si>
    <t>Total Liabilities and Equity</t>
  </si>
  <si>
    <t>Consolidated Balance Sheets (Parenthetical) $ in Thousands</t>
  </si>
  <si>
    <t>Dec. 31, 2016USD ($)shares</t>
  </si>
  <si>
    <t>Dec. 31, 2016₪ / shares</t>
  </si>
  <si>
    <t>Dec. 31, 2015USD ($)shares</t>
  </si>
  <si>
    <t>Dec. 31, 2015₪ / shares</t>
  </si>
  <si>
    <t>Consolidated Balance Sheets [Abstract]</t>
  </si>
  <si>
    <t>Allowance for doubtful accounts | $</t>
  </si>
  <si>
    <t>Ordinary shares, par value | ₪ / shares</t>
  </si>
  <si>
    <t>Ordinary shares, shares authorized</t>
  </si>
  <si>
    <t>Ordinary shares, shares issued</t>
  </si>
  <si>
    <t>Ordinary shares, shares outstanding</t>
  </si>
  <si>
    <t>Treasury shares held</t>
  </si>
  <si>
    <t>Consolidated Statements of Operations - USD ($) $ in Thousands</t>
  </si>
  <si>
    <t>Dec. 31, 2014</t>
  </si>
  <si>
    <t>Revenues</t>
  </si>
  <si>
    <t>Sales</t>
  </si>
  <si>
    <t>[1]</t>
  </si>
  <si>
    <t>Licensing and transaction fees</t>
  </si>
  <si>
    <t>Total revenues</t>
  </si>
  <si>
    <t>Cost of revenues</t>
  </si>
  <si>
    <t>Cost of sales</t>
  </si>
  <si>
    <t>Cost of licensing</t>
  </si>
  <si>
    <t>Total cost of revenues</t>
  </si>
  <si>
    <t>Gross profit</t>
  </si>
  <si>
    <t>Operating expenses</t>
  </si>
  <si>
    <t>Research and development</t>
  </si>
  <si>
    <t>Selling and marketing</t>
  </si>
  <si>
    <t>General and administrative</t>
  </si>
  <si>
    <t>Patent litigation and maintenance</t>
  </si>
  <si>
    <t>Other expenses (income), net</t>
  </si>
  <si>
    <t>Total operating expenses</t>
  </si>
  <si>
    <t>Operating loss from continuing operations</t>
  </si>
  <si>
    <t>Financial expenses, net</t>
  </si>
  <si>
    <t>Loss from continuing operations before taxes on income</t>
  </si>
  <si>
    <t>Income tax</t>
  </si>
  <si>
    <t>Net loss from continuing operations</t>
  </si>
  <si>
    <t>Net income from discontinued operations</t>
  </si>
  <si>
    <t>Net loss</t>
  </si>
  <si>
    <t>Net loss (income) attributable to non-controlling interest</t>
  </si>
  <si>
    <t>Net loss attributable to shareholders</t>
  </si>
  <si>
    <t>Basic and diluted net gain (loss) attributable to shareholders per ordinary share</t>
  </si>
  <si>
    <t>From continuing operations</t>
  </si>
  <si>
    <t>From discontinued operations</t>
  </si>
  <si>
    <t>[1],[2]</t>
  </si>
  <si>
    <t>Total</t>
  </si>
  <si>
    <t>Weighted average number of ordinary shares used in computing basic and diluted net profit (loss) per ordinary share</t>
  </si>
  <si>
    <t>Reclassified to conform with the current period presentation, see Note 1B(3).</t>
  </si>
  <si>
    <t>[2]</t>
  </si>
  <si>
    <t>Less than $0.01 per ordinary share</t>
  </si>
  <si>
    <t>Consolidated Statements of Operations (Parenthetical) - ₪ / shares</t>
  </si>
  <si>
    <t>Consolidated Statements of Operations [Abstract]</t>
  </si>
  <si>
    <t>Ordinary shares, par value</t>
  </si>
  <si>
    <t>Consolidated Statements of Comprehensive Loss - USD ($) $ in Thousands</t>
  </si>
  <si>
    <t>Total comprehensive loss:</t>
  </si>
  <si>
    <t>Foreign currency translation adjustments</t>
  </si>
  <si>
    <t>Foreign currency translation released following sale of a subsidiary</t>
  </si>
  <si>
    <t>Total comprehensive loss</t>
  </si>
  <si>
    <t>Comprehensive loss (income) attributable to the non-controlling interest</t>
  </si>
  <si>
    <t>Total comprehensive loss attributable to shareholders</t>
  </si>
  <si>
    <t>Consolidated Statements of Changes in Equity - USD ($) $ in Thousands</t>
  </si>
  <si>
    <t>Share capital</t>
  </si>
  <si>
    <t>Treasury Shares</t>
  </si>
  <si>
    <t>Accumulated other comprehensive Income (loss)</t>
  </si>
  <si>
    <t>Balance at Dec. 31, 2013</t>
  </si>
  <si>
    <t>Balance, shares at Dec. 31, 2013</t>
  </si>
  <si>
    <t>Changes during the year</t>
  </si>
  <si>
    <t>Stock-based compensation related to options issued to employees</t>
  </si>
  <si>
    <t>Exercise of options and warrants</t>
  </si>
  <si>
    <t>Exercise of options and warrants, shares</t>
  </si>
  <si>
    <t>Issuance of shares, net of issuance expenses of $365</t>
  </si>
  <si>
    <t>Issuance of shares, net of issuance expenses of $365, shares</t>
  </si>
  <si>
    <t>Net income (loss)</t>
  </si>
  <si>
    <t>Balance at Dec. 31, 2014</t>
  </si>
  <si>
    <t>Balance, shares at Dec. 31, 2014</t>
  </si>
  <si>
    <t>Decrease in the ownership rate in subsidiaries, see Note 9E</t>
  </si>
  <si>
    <t>Exercise of warrants</t>
  </si>
  <si>
    <t>Exercise of warrants, shares</t>
  </si>
  <si>
    <t>Balance at Dec. 31, 2015</t>
  </si>
  <si>
    <t>Balance, shares at Dec. 31, 2015</t>
  </si>
  <si>
    <t>Stock-based compensation</t>
  </si>
  <si>
    <t>Stock-based compensation, shares</t>
  </si>
  <si>
    <t>Increase in the ownership rate in subsidiaries , see Note 9E</t>
  </si>
  <si>
    <t>Balance at Dec. 31, 2016</t>
  </si>
  <si>
    <t>Balance, shares at Dec. 31, 2016</t>
  </si>
  <si>
    <t>Less than $1.</t>
  </si>
  <si>
    <t>See Note 9B.</t>
  </si>
  <si>
    <t>Consolidated Statements of Changes in Equity (Parenthetical) $ in Thousands</t>
  </si>
  <si>
    <t>Dec. 31, 2014USD ($)</t>
  </si>
  <si>
    <t>Consolidated Statements of Changes in Equity [Abstract]</t>
  </si>
  <si>
    <t>Stock issuance costs</t>
  </si>
  <si>
    <t>Consolidated Statements of Cash Flows - USD ($) $ in Thousands</t>
  </si>
  <si>
    <t>Cash flows from continuing operating activities</t>
  </si>
  <si>
    <t>Adjustments required to reconcile net loss to net cash used in continuing operating activities:</t>
  </si>
  <si>
    <t>Stock-based compensation related to options and shares issued to employees and others</t>
  </si>
  <si>
    <t>Loss (gain) on sale of property and equipment</t>
  </si>
  <si>
    <t>Gain from sale and shut down of subsidiaries</t>
  </si>
  <si>
    <t>Accrued interest and linkage differences, net</t>
  </si>
  <si>
    <t>Depreciation</t>
  </si>
  <si>
    <t>Changes in operating assets and liabilities:</t>
  </si>
  <si>
    <t>Accrued severance pay, net</t>
  </si>
  <si>
    <t>Deferred tax, net</t>
  </si>
  <si>
    <t>(Increase) decrease in trade receivables, net</t>
  </si>
  <si>
    <t>Decrease in other receivables and prepaid expenses</t>
  </si>
  <si>
    <t>(Increase) decrease in inventories</t>
  </si>
  <si>
    <t>Increase (decrease) in trade payables</t>
  </si>
  <si>
    <t>Increase (decrease) in other current liabilities</t>
  </si>
  <si>
    <t>Net cash used in continuing operating activities</t>
  </si>
  <si>
    <t>Cash flows from continuing investing activities</t>
  </si>
  <si>
    <t>Purchase of property and equipment</t>
  </si>
  <si>
    <t>Proceeds from sale of property, plant and equipment</t>
  </si>
  <si>
    <t>Change in short-term investments, net</t>
  </si>
  <si>
    <t>Investment in capitalized product costs</t>
  </si>
  <si>
    <t>Investment in restricted deposit for employee benefits</t>
  </si>
  <si>
    <t>Proceeds from restricted deposit for employee benefits</t>
  </si>
  <si>
    <t>Net cash provided by (used in) continuing investing activities</t>
  </si>
  <si>
    <t>Cash flows from continuing financing activities</t>
  </si>
  <si>
    <t>Increase (decrease) in short-term bank credit, net</t>
  </si>
  <si>
    <t>Proceeds from long-term bank loans</t>
  </si>
  <si>
    <t>Repayment of long-term bank loans</t>
  </si>
  <si>
    <t>Proceeds from issuance of shares, net of issuance expenses</t>
  </si>
  <si>
    <t>Proceeds from exercise of options and warrants</t>
  </si>
  <si>
    <t>Net cash (used in) provided by continuing financing activities</t>
  </si>
  <si>
    <t>Cash flows from discontinued operations</t>
  </si>
  <si>
    <t>Net cash used in discontinued operating activities</t>
  </si>
  <si>
    <t>Net cash provided by discontinued investing activities</t>
  </si>
  <si>
    <t>Net cash used in discontinued financing activities</t>
  </si>
  <si>
    <t>Total net cash provided by (used in) discontinued operations</t>
  </si>
  <si>
    <t>Effect of exchange rate changes on cash and cash equivalents</t>
  </si>
  <si>
    <t>Increase (decrease) in cash and cash equivalents</t>
  </si>
  <si>
    <t>Cash and cash equivalents at the beginning of the year</t>
  </si>
  <si>
    <t>Cash and cash equivalents at the end of the year</t>
  </si>
  <si>
    <t>Cash paid during the period for:</t>
  </si>
  <si>
    <t>Interest paid</t>
  </si>
  <si>
    <t>Income taxes paid</t>
  </si>
  <si>
    <t>General</t>
  </si>
  <si>
    <t>General [Abstract]</t>
  </si>
  <si>
    <t>Note 1 - General A. Introduction On Track Innovations Ltd. (the “Company”) was founded in 1990, in Israel. The Company and its subsidiaries (together the “Group”) are principally engaged in the field of design and development of cashless payment solutions. The Company’s ordinary shares are listed for trading on the NASDAQ Capital Market (formerly listed on the NASDAQ Global Market until April 13, 2016). At December 31, 2016, the Company operates in two operating segments, (a) Retail and Mass Transit Ticketing, and (b) Petroleum. See Note 14. During 2016, the Company sold its parking operating segment, see Note 1B. As to the Company’s major customers, see Note 15. Certain definitions $ - United States Dollars NIS - New Israeli Shekel B. Divestiture of operations 1. In December 2013, the Company completed the sale of certain assets, subsidiaries and intellectual property (“IP”) relating to its Smart ID division, for a total purchase price of $10,000 in cash and an additional $12,500 subject to performance-based milestones (the “SmartID Division Divesture”).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or SuperCom, and the Company entered into a settlement agreement resolving certain litigation between SuperCom and the Company pursuant to which SuperCom paid the Company $2,050 and will agree to pay the Company up to $1,500 in accordance with and subject to a certain earn-out mechanism. For details in connection with contingent considerations recorded and received during the years ended December 31, 2016, 2015 and 2014, see Notes 12 and 2U. 2. During 2013, the Company reached an initial agreement, which eventually closed in February 2014, to sell its wholly owned German subsidiary, Intercard System Electronics GmbH, for a total purchase price of EURO 700 (approximately $960) and an additional immaterial contingent consideration based on future sales (the “German Subsidiary Divesture”). The results and the cash flows of this operation for the reporting periods are presented in the statements of operations and in the statements of cash flows, respectively, as discontinued operations separately from continuing operations. For further details see Notes 12 and 2U. The Company has not recorded any profit from contingent consideration pursuant to the German Subsidiary Divestiture as of December 31, 2016. 3. On September 14, 2016, the Company completed the sale of certain assets and IP related to its parking segment (the “Parking Business Divesture”) to Atrinet Ltd. and its affiliated entities for a non-material amount. The Company has determined that the sale of the parking business qualifies as a
discontinued operation. Accordingly, the results and the cash flows of these operations for all reporting periods are presented in the statements of operations and in the statements of cash flows, respectively, as discontinued operations separately from continuing operations (see also Note 12). All prior periods’ information has been reclassified to conform with the current period’s presentation. The balance sheet as of December 31, 2015 was not reclassified to present assets and liabilities of the discontinued operation, due to immateriality.</t>
  </si>
  <si>
    <t>Significant Accounting Policies</t>
  </si>
  <si>
    <t>Significant Accounting Policies [Abstract]</t>
  </si>
  <si>
    <t>Note 2 – Significant Accounting Policies The consolidated financial statements have been prepared in accordance with accounting principles generally accepted in the United States of America (“U.S. GAAP”). The significant accounting policies followed in the preparation of the financial statements, applied on a consistent basis, are as follows: A. Financial statements in U.S. dollars Substantially all of the Company’s and certain of its subsidiaries’ revenues are in U.S. dollars. A significant portion of purchases of materials and components and most marketing costs are denominated in U.S. dollars. Therefore, both the functional and reporting currencies of the Company and certain of its subsidiaries are the U.S. dollar.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The functional currencies of the remaining subsidiaries are their local currencies. The financial statements of those companies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 B. Principles of consolidation The consolidated financial statements include the financial statements of the Company, its wholly-owned subsidiaries and its majority owned subsidiaries. Intercompany transactions and balances have been eliminated in consolidation. C.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legal contingencies,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 D. Cash equivalents Cash equivalents are short-term highly liquid investments and debt instruments that are readily convertible to cash with original maturities of three months or less from the date of purchase. E.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F.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8C). G. Inventories Inventories are stated at the lower of cost or market value. Cost is determined by calculating raw materials, work in process and finished products on a “moving average” basis. Inventory write-offs are provided to cover risks arising from slow moving items or technological obsolescence. Such write-offs, which were not material for the reported years, have been included in cost of revenues. The Company applies ASC Topic 330, Inventory H. Property, plant and equipment, net Property, plant and equipment are stated at cost less accumulated depreciation. Depreciation is calculated using the straight-line method over the estimated useful lives of the assets as follows: Years Leasehold land (over the terms of the lease, see Note 5A(1)) 49 Buildings 25 Computers, software and manufacturing equipment 3-5 Office furniture and equipment 5-16 (mainly - 10) In circumstances where the Company sells property and leases that same property back, the Company evaluates whether the sale and leaseback are two transactions. If the leaseback is actively used by the Company, the buyer’s payment terms demonstrate the buyer’s investment in the property and there is no continuing involvement of the Company in the sold property, then two transactions are recorded: the property is disposed from the Company’s books and a lease expense is recognized (if an operating lease). If a loss or gain is recognized from the disposal of the property, such gain or loss is usually amortized over the leaseback period. In 2016, the Company entered into a sale and leaseback transaction – see Note 10A(1). Such loss was not amortized due to immateriality. I. Impairment of long-lived assets Long-lived assets, such a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J. Revenue recognition The Group generates revenues from product sales manufactured based on the Company’s technology. In addition, the Company generates revenues from the technology it developed through transaction fee arrangements, licensing agreements and patent litigation settlements, as part of its patent activity. Revenues are also generated from non-recurring engineering, customer services and technical support. 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 License and transaction fees are recognized as earned based on actual usage. Usage is determined by receiving confirmation from the users. Patent litigation revenues are recognized upon final settlement of the litigation (see Note 14). The Company separates the settlement portion from the revenue element under the guidance of ASC Topic 605, Revenue Recognition Revenues relating to customer services and technical support are recognized as the services are rendered ratably over the term of the related contract. Licensing and transaction fees are recognized based on the volume of transactions or monthly licensing fees from systems that contain the Company’s products and usually bear no cost to the Company. The cost to the Company of warranting that the product will perform according to certain specifications and that the Company will repair or replace the product if it ceases to work properly, is insignificant and is treated according to accounting guidance for contingencies. K. Research, development costs and certification costs Research and development costs, which consist mainly of labor costs, materials and subcontractors, are charged to operations as incurred. According to ASC Topic 350, “ Intangibles - Goodwill and Other L.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lected to recognize compensation cost for awards with only service conditions that have a graded vesting schedule using the straight-line method. M.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Stock options and warrants in the amounts of 1,644,836, 1,880,396 and 2,241,421 outstanding as of the year ended December 31, 2016, 2015 and 2014, respectively, have been excluded from the calculation of the diluted net loss per ordinary share because all such securities have an anti-dilutive effect for all periods presented. N.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t December 31, 2016, the fair value of bank loans with fixed interest rates did not differ materially from the carrying amount. O.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related to unrecognized tax benefits as a component of income tax expense. P. Non-controlling interest The Company implements ASC Topic 810, Consolidation 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16, 2015 and 2014 amounted to $227, $331 and $370, respectively. Defined contribution plan expenses were $182, $273 and $319 in the years ended December 31, 2016, 2015 and 2014, respectively. R. Advertising expenses Advertising expenses are charged to the statements of operations as incurred. Advertising expenses for the years ended December 31, 2016, 2015 and 2014 amounted to $1,142, $1,249 and $1,327, respectively. S. Concentrations of credit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5. The activity in the allowance for doubtful accounts for the years ended December 31, 2016, 2015 and 2014 is as follows: 2016 2015 2014 Allowance for doubtful accounts at beginning of year $ 778 $ 671 $ 610 Additions charged to allowance for doubtful accounts 147 138 88 Write-downs charged against the allowance (205 ) (31 ) (27 ) Allowance for doubtful accounts at end of year $ 720 $ 778 $ 671 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recognized only when final settlement is reached. 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SmartID Division Divesture, the German Subsidiary Divesture and the Parking Business Divesture qualify as discontinued operations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 V. Patent litigation and maintenance expenses Patent litigation and maintenance expenses, which consist mainly of salaries and consultants’ fees, are expensed as incurred. The Company presents such expenses, excluding expenses associated directly with revenues from a litigation settlement agreement that contains a license agreement, as a separate item within its operating expenses because it believes that such presentation improves the understandability of the statement of operations. Expenses associated directly with revenues from a litigation settlement agreement that contains a license agreement are presented within ‘cost of licensing’ as mentioned in Note 2J. W. Recent accounting pronouncements 1. On May 28, 2014, the Financial Accounting Standards Board (“FASB”) issued Accounting Standard Update (“ASU”) 2014-09, Revenue from Contracts with Customers (Topic 606) 2. In August 2014, the FASB issued ASU 2014-15, Presentation of Financial Statements – Going Concern (Subtopic 205-40): Disclosure of Uncertainties about an Entity’s Ability to Continue as a Going Concern 3. In July 2015, the FASB issued ASU 2015-11, Inventory (Topic 330), Simplifying the Measurement of Inventory (ASU 2015-11) 4. In November 2015, the FASB issued ASU 2015-17, Income Taxes (Topic 740) Balance Sheet Classification of Deferred Taxes, 5. In February 2016, the FASB issued authoritative guidance which requires lessees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guidance will take effect for public companies for fiscal years, and interim periods within those fiscal years, beginning after December 15, 2018. This guidance shall be applied at the beginning of the earliest period presented using the modified retrospective approach, which includes a number of practical expedients that an entity may elect to apply. Early application of the guidance is permitted. The Company is evaluating the adoption of this guidance and the potential effects on the consolidated financial statements. 6. On March 30, 2016, the FASB issued ASU 2016-09, Compensation—Stock Compensation (Topic 718): Improvements to Employee Share-Based Payment Accounting. 7. In August 2016, the FASB issued ASU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Early adoption is permitted. The Company currently does not expect that adoption of ASU 2016-15 to have a material impact on its consolidated financial statements. 8. In November 2016, the FASB issued ASU 2016-18, Statement of Cash Flows (ASC 230): Restricted Cash, which requires that amounts generally described as restricted cash and restricted cash equivalents be included with cash and cash equivalents when reconciling the beginning-of-period and end-of-period total amounts shown on the statement of cash flows. The standard will be effective for annual periods beginning after December 31, 2017 and interim periods within that reporting period. The Company currently does not expect the adoption of this accounting standard to have a material impact on its consolidated statements of cash flows. 9. In June 2016, the FASB issued ASU 2016-13, Financial Instruments — Credit Losses (Topic 326)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The Company currently does not expect the adoption of this accounting standard to have a material impact on its consolidated financial statements.</t>
  </si>
  <si>
    <t>Short-Term Investments</t>
  </si>
  <si>
    <t>Short-Term Investments [Abstract]</t>
  </si>
  <si>
    <t>Note 3 – Short-term investments: Balances at December 31, 2016 and 2015 consist of bank deposits which bear weighted average annual interest of 0.7% and 0.59%, respectively. See Note 8C as to restrictions on certain deposits.</t>
  </si>
  <si>
    <t>Other Receivables and Prepaid Expenses</t>
  </si>
  <si>
    <t>Other Receivables and Prepaid Expenses [Abstract]</t>
  </si>
  <si>
    <t>Note 4 - Other Receivables and Prepaid Expenses December 31 2016 2015 Government institutions $ 322 $ 463 Prepaid expenses 526 624 Receivables under contractual obligations to be transferred to others * 346 533 Other receivables 444 563 $ 1,638 $ 2,183 * The Company’s subsidiary in Poland is required to collect certain fees that are to be transferred to local authorities.</t>
  </si>
  <si>
    <t>Property, Plant and Equipment, Net</t>
  </si>
  <si>
    <t>Property, Plant and Equipment, Net [Abstract]</t>
  </si>
  <si>
    <t>Note 5 - Property, Plant and Equipment, Net A. Consist of: December 31 2016 2015 Cost Leasehold land (1) $ - $ 272 Buildings on leasehold land (1) - 4,357 Buildings 907 790 Computers, software and manufacturing equipment 14,769 16,124 Office furniture and equipment 251 793 Motor vehicles 323 318 Total cost 16,250 22,654 Total accumulated depreciation 10,462 13,986 $ 5,788 $ 8,668 (1) As of December 31, 2015, the leasehold land consisted of two plots owned by the Israel Lands Administration. Rights to leasehold land on the first plot extend over the original period of 49 years ending in the year 2041 with an option to extend for an additional 49 years, and on the second plot for a period of 49 years, which will end in the year 2047 with an option to extend for a further 49 years. The amount includes payments on account of land development and payments of the capitalization of leasing payments. The rent for the initial 49-year term of each of these leases was prepaid in its entirety at the beginning of the lease terms as is customary in Israel for leases of property for industrial purposes from the Israel Lands Administration. During 2016, the Company sold its headquarters building in Rosh Pina, Israel and located on the above mentioned leasehold land. See also Note 10A.1. B. As to liens - See Note 8C. C. Depreciation expenses amounted to $1,172, $1,224 and $1,263 for the years ended December 31, 2016, 2015 and 2014, respectively.</t>
  </si>
  <si>
    <t>Other Current Liabilities</t>
  </si>
  <si>
    <t>Other Current Liabilities [Abstract]</t>
  </si>
  <si>
    <t xml:space="preserve">Note 6 - Other Current Liabilities December 31 2016 2015 Employees and related expenses $ 1,011 $ 1,065 Accrued expenses 1,473 1,101 Customer advances 249 283 Other current liabilities 89 275 $ 2,822 $ 2,724 </t>
  </si>
  <si>
    <t>Bank Loans</t>
  </si>
  <si>
    <t>Bank Loans [Abstract]</t>
  </si>
  <si>
    <t>Note 7 - Bank Loans A. Composition of long-term loans: December 31 2016 2015 Long-term loans $ 1,827 $ 3,395 Less - current maturities 612 1,036 $ 1,215 $ 2,359 As of December 31, 2016, the bank loans are denominated
in the following currencies: Polish Zloty ($1,176; matures in 2017-2019) and South African Rand ($651; matures in 2017-2023). As of December 31, 2016, these loans bear interest at rates ranging from 3.6%-10.5% per annum. B. Repayment dates of long-term loans subsequent to December 31, 2016: 2017 $ 612 2018 495 2019 311 2020 105 2021 99 Thereafter 205 $ 1,827 C. Composition of short-term loans, bank credit and current maturities of long-term loans: December 31 December 31 2016 2015 2016 2015 % % Interest rate In U.S. Dollars 4.36 4.92 $ 2,102 $ 1,357 In Polish Zloty 3.60 3.15 953 729 In NIS 4.35 4.35 702 693 3,757 2,779 Current maturities of long-term loans 612 1,036 $ 4,369 $ 3,815 The weighted average interest rate of the short-term bank credit for the years ended December 31, 2016 and 2015 were 4.05% and 4.35%, respectively. D. Liens for short-term and long-term borrowings - see Note 8C. E. As of December 31, 2016, the Group has authorized and used credit lines of $4,048 and $3,757, respectively. F On November 4, 2014, the Company signed a financial and restrictive covenant with Bank Leumi L’Israel, or Bank Leumi, in order to secure bank services and obtain bank credit and loans. On September 19, 2016, the Company received a definitive release from Bank Leumi from any financial and restrictive covenants.</t>
  </si>
  <si>
    <t>Commitments and Contingencies [Abstract]</t>
  </si>
  <si>
    <t>Note 8 - Commitments and Contingencies
A. Commitments and Contingencies: The Company has entered into several research and development agreements, pursuant to which the Company received grants from the Government of Israel, and are therefore obligated to pay royalties to the Government of Israel at a rate of 3.5% of its sales up to the amounts granted (linked to the U.S. dollar with annual interest at LIBOR as of the date of approval, for programs approved from January 1, 1999 and thereafter). The total amount of grants received until December 31, 2016, net of royalties paid, was approximately $3,500 (including accrued interest). No grants from the Government of Israel were received during the three-year period ended December 31, 2016. Royalties expenses amounted to $423, $356 and $406 for the years ended December 31, 2016, 2015 and 2014, respectively, and were charged to cost of revenues.
B. Leases The Group operates from leased facilities in the United States, Israel, Poland and South Africa, leased for periods expiring in years 2017 through 2021. Minimum future rentals of premises under non-cancelable operating lease agreements at rates in effect as of December 31, 2016 are as follows:
2017 335
2018 275
2019 107
2020 87
2021 66
$ 870 Rent expenses amounted to $313, $368 and $382 for the years ended December 31, 2016, 2015 and 2014, respectively.
C. Liens The Company and certain subsidiaries have recorded floating charges on all of its tangible assets in favor of banks. The Company’s and certain subsidiaries’ manufacturing facilities and certain equipment have been pledged as security in respect of a loan received from a bank. The Company’s short-term deposits in the amount of $1,548 have been pledged as security in respect of guarantees granted and in respect of loans and credit lines received from a bank .
D. Guarantees As of December 31, 2016, the Company granted performance guarantees and guarantees to secure customer advances in the sum of $543. The expiration dates of the guarantees range from February 2017 to June 2019.
E. Legal claims
1. In June 2013, prior to the Company’s divestiture of its SmartID division, Merwell Inc.
2.
On October 3, 2013, a financial claim was filed against the Company and its then French subsidiary, Parx France ( referred to in this paragraph, collectively, as the Defendants ), in the Commercial Court of Paris, France. The sum of the claim is Euro 1,500 (approximately $1,578), and is based on the allegation that the plaintiff sustained certain losses in connection with Defendants not granting the plaintiff exclusive marketing rights to distribute and operate the Defendants’ PIAF Parking System in Paris and the Ile of France. The Company filed an initial memorandum of defense rejecting all the plaintiff’s allegations and claims.
3. On March 1, 2017, a claim was filed in the U.S. District Court, Eastern District of Pennsylvania against the Company and its U.S. subsidiary, OTI America Inc. by USA Technologies Inc., or USAT. The claim asserts, among other things, that products sold by the Company to USAT’s manufacturing subcontractor, Masterwork Electronics, Inc., or Masterwork, fail to conform to promised specifications in that they do not include Apple Value Added Services, or VAS, an add-on feature to Apple Pay which is not yet offered on the Company’s products. USAT seeks payment of $4,913 plus interest and costs, comprised of $729 to cover payment for alternative products, and $4,184 to cover costs of replacing the allegedly non-conforming products already installed. The Company denies the claims asserted by USAT and intends to defend the complaint vigorously. Based on the advice of counsel, the Company currently believes that it has no obligations to USAT. On March 3, 2017, the Company filed a lawsuit against Masterwork in the U.S. District Court for the Northern District of California. The Company seeks payment of $2,518 plus interest and costs as a result of Masterwork’s refusal to perform its obligations in connection with a purchase order supplied by Masterwork to the Company, based on Masterwork’s allegations that its customer, USAT, had apparently claimed that the products do not include the VAS feature requested by USAT, though such feature is currently not offered by the Company and was not specified in the purchase order. The products subject to USAT’s litigation mentioned above include the products subject to the purchase order referred to in the Company’s claim against Masterwork.</t>
  </si>
  <si>
    <t>Equity</t>
  </si>
  <si>
    <t>Equity [Abstract]</t>
  </si>
  <si>
    <t>Note 9 – Equity A. Share capital On November 28, 2014, the Company closed a firm commitment underwritten public offering of 7,187,500 ordinary shares, including shares issued pursuant to the underwriter’s over-allotment option, at a public offering price of $1.60 per share. The proceeds to the Company, net of issuance costs and underwriter discount, were approximately $10,444. B. Shares to non-employees During 2016, the Company granted 15,000 ordinary shares to one of its consultants. The expenses that are recognized due to this grant are immaterial and is presented within ’stock-based compensation’ in the statement of changes in equity for 2016. C. Stock option plans In February 2001, the Board approved an option plan, under which up to 75,000 share options are to be granted to the Company’s employees, directors and consultants and those of the Company’s subsidiaries and affiliates. During the years 2002 to 2012, the Board approved an increase of 13,125,000 shares options to be reserved under the Company’s share option plan. On October 22, 2013, the Board approved a further increase of 2,500,000 options to be reserved under the Company’s share option plan. On June 17, 2014, the Board approved a further increase of 750,000 options to be reserved under the Company’s share option plan. The vesting period for the options ranges from immediate vesting to ratable vesting over a four- year period. The exercise price of options under the plan is at varying prices. Those options expire up to five years after the date of the grant. Any options which are forfeited or cancelled before expiration become available for future grants. The fair value of each option granted to employees during 2016, 2015 and 2014, for which the exercise price was greater than par value, was estimated on the date of grant, using the Black-Scholes model and the following assumptions: 1. Dividend yield of zero percent for all periods. 2. Risk-free interest rate of, 0.97%-1.42%, 1.21%-1.32%, 0.79%-1.05% for 2016, 2015 and 2014, respectively, based on U.S. Treasury yield curve in effect at the time of grant. 3. Estimated expected lives of 2.5-4 years for all periods according to simplified method. 4. Expected average volatility of 71%-75%, 69%-71%, 64%-67% for 2016, 2015 and 2014, respectively, which represent a weighted average standard deviation rate for the price of the Company’s ordinary shares on NASDAQ. The Company’s options activity during 2016 (including options to non-employees) and information as to options outstanding and options exercisable as of December 31, 2015 and 2016 are summarized in the following table: Number of Weighted options average exercise outstanding price per share Outstanding – December 31, 2015 1,601,379 $ 1.71 Options granted 680,000 0.95 Options expired or forfeited (499,283 ) 2.08 Options exercised (177,260 ) 1.00 Outstanding – December 31, 2016 1,604,836 $ 1.36 Exercisable as of: December 31, 2015 799,473 $ 1.85 December 31, 2016 591,017 $ 1.83 The weighted average grant date fair value of options granted is $0.95, $1.01 and $1.09 per option during 2016, 2015 and 2014, respectively. The aggregate intrinsic value of outstanding options at December 31, 2016 is $909. The aggregate intrinsic value of exercisable options at December 31, 2016 is $166. The following table summarizes information about options outstanding and exercisable (including options to
non-employees) as of December 31, 2016: Options outstanding Options Exercisable Number Weighted Number Weighted outstanding average Weighted Outstanding average Weighted as of remaining Average As of remaining Average Range of December 31, contractual Exercise December 31, contractual Exercise exercise price 2016 life (years) Price 2016 life (years) Price $ 0.44-0.90 626,668 3.79 $ 0.76 153,337 3.07 $ 0.79 1.07-1.20 420,000 4.81 1.07 10,000 0.41 1.20 1.46 50,000 1.55 1.46 50,000 1.55 1.46 1.68-1.76 65,000 2.14 1.69 35,000 1.41 1.70 2.32-2.36 403,168 1.50 2.34 322,680 1.28 2.34 $ 3.03 40,000 2.73 $ 3.03 20,000 2.73 $ 3.03 1,604,836 3.32 591,017 1.81 The total exercise date intrinsic value of options exercised during the years ended December 31, 2016, 2015 and 2014, was $45, $0 and $1,096, respectively. As of December 31, 2016, there was $485 of total unrecognized compensation cost related to non-vested stock-based compensation arrangements. That cost is expected to be recognized over a weighted-average period of 1.32 years. The total fair value of shares vested during the year ended December 31, 2016 was $187. During 2016, 2015 and 2014, the Company recorded stock-based compensation expenses in the amount of $239, $463 and $875, respectively, in accordance with ASC 718. D. Warrants 1. During 2016, 281,369 warrants expired and 36,142 warrants were exercised into ordinary shares, with no consideration received by the Company. 2. During 2016, the Company issued 40,000 warrants to one of its consultants, with a per share exercise price of $0.95. The warrants expire during 2019. E. Change in the ownership rate During 2015, the ownership rate (the both direct and indirect ownership rate) of the Company in its subsidiaries, PARX Ltd. and Easy Park Ltd., decreased to 90.7% and to 85.5%, respectively. The Consolidated Statement of Changes in Equity for the year ended December 31, 2015 includes classification between Non-controlling interest and additional paid-in capital of $1,228 due to this decrease in the ownership rate. During 2016, the Company bought out the minority interest in its subsidiaries that operated the Parking Business, PARX Ltd. and Easy Park Ltd., in consideration of $69. In addition to the payment of $69, the Consolidated Statement of Changes in Equity for the year ended December 31, 2016 includes classification between Non-controlling interest and additional paid-in capital of $1,851 due to this increase in the ownership rate.</t>
  </si>
  <si>
    <t>Supplemental Statement of Operations Data</t>
  </si>
  <si>
    <t>Supplemental Statement of Operations Data [Abstract]</t>
  </si>
  <si>
    <t>Supplemental statement of operations data</t>
  </si>
  <si>
    <t>Note 10 – Supplemental statement of operations data A. Other expenses (income), net Consists of : Year ended December 31 Year ended December 31 Year ended December 31 2016 2015 2014 (Gain) loss
on sale of property and equipment, net (1) 83 (4 ) (10 ) Cessation of employment agreements (2) 108 578 - Consulting fees - 340 - Sundry - - (3 ) Other expenses (income), net $ 191 $ 914 $ (13 ) 1 On May 7, 2016, the Company entered into an agreement pursuant to which the Company agreed to sell its headquarters building in Rosh Pina, Israel, to a third party for consideration of NIS 7,000 (approximately $1,848) and will lease back the portion of the building necessary for its current operations. The leaseback period is two years and the annual rent is $130. The Company has the right to extend the lease by two additional one year periods on the same terms. On September 4, 2016, the sale of the building was completed. As a result of the sale, the Company recorded a loss of $83. 2 During 2015, the Company recorded compensation expenses related to the cessation of employment of the Company’s former Chief Executive Officer and related to the cessation of employment of the Company’s former Chief Executive Officer of the U.S. subsidiary. During 2016, the Company recorded compensation expenses related to the cessation of employment of the Company’s former Chief Financial Officer and former General Counsel and Company Secretary.</t>
  </si>
  <si>
    <t>Income Taxes</t>
  </si>
  <si>
    <t>Income Taxes [Abstract]</t>
  </si>
  <si>
    <t>Note 11 - Income Taxes
A. The Company and its Israeli subsidiaries
1. Measurement of taxable income under the Income Tax (Inflationary Adjustments) Law, 1985 The Company and one of its Israeli subsidiaries are foreign invested companies, and have elected, commencing January 1, 2007, to maintain their books and records in U.S. dollars for income tax purposes, as permitted under the tax regulations.
2. The Law for the Encouragement of Industry (taxes), 1969 The Company believes that it qualifies as an “Industrial Company” under the Law for the Encouragement of Industry. The principal tax benefits for the
Company are the deductibility of costs in connection with public offerings and amortization of certain intangibles.
3. Corporate tax rate Presented hereunder are the standard tax rates in Israel in the years 2014-2016: 2016 – 25% 2014-2015 – 26.5% Current taxes for the reported periods are calculated according to the tax rates presented above. On January 4, 2016, the statutory tax rate was changed to 25% following a reduction of a corporate tax by the Israeli government. Furthermore, on December 22, 2016, the Israeli government passed a law under which the corporate tax rate will be reduced from 25% to 23% in two steps. The first reduction will be to a rate of 24% as from January 2017 and the second reduction will be to a rate of 23% as from January 2018. The deferred tax balances as at December 31, 2016 were calculated according to the new tax rates, at the tax rate expected to apply on the date of reversal.
4. Benefits under the Law for the Encouragement of Capital Investments According to the Law for the Encouragement of Capital Investments – 1959 (“the Law”), as amended, two tax tracks exist, a preferred enterprise and a special preferred enterprise, which mainly provide a uniform and reduced tax rate for all the company’s income entitled to benefits. T he tax rates on preferred income as from the 2014 tax year are as follows: 9% for Development Area A and 16% for the rest of the country. On December 22, 2016, the Israeli parliament passed a law that reduces the tax rate on preferred income for companies located in Development Area A from 9% to 7.5%, commencing on January 1, 2017. The Law also provides that no tax will apply to a dividend distributed out of preferred income to a shareholder that is an Israeli resident company. A tax rate of 20% shall apply to a dividend distributed out of preferred income to an individual shareholder or foreign resident, subject to double taxation prevention treaties. The Company currently meets the conditions provided
in the Law for inclusion in the scope of the tax benefits track.
B. Non-Israeli subsidiaries are taxed based on the income tax laws in their country of residence.
C. Deferred income taxes:
December 31 December 31
2016 2015
Deferred tax assets:
Operating loss carryforwards $ 45,450 $ 51,120
Other 1,000 1,311
Total gross deferred tax assets 46,450 52,431
Less – valuation allowance (46,450 ) (52,431 )
Net deferred tax assets $ - $ -
Deferred tax liability -
Other (373 ) (352 )
Net deferred tax liability $ (373 ) $ (352 ) The net changes in the total valuation allowance for each of the years ended December 31, 2016, 2015 and 2014, are comprised as follows:
Year ended December 31
2016 2015 2014
Balance at beginning of year $ 52,431 $ 50,450 $ 42,691
Additions during the year from Continuing operations 797 2,047 2,271
Changes due to amendments to tax laws and applicable future tax rates, see Note 11A(3) (6,408 ) - -
Discontinued operations - see Note 1B (382 ) (67 ) 5,483
Other changes 12 1 5
Balance at end of year $ 46,450 $ 52,431 $ 50,450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forwards are deductible. Based on the level of historical taxable losses, management has reduced the deferred tax assets with a valuation allowance to the amount it believes is more likely than to be realized.
D.
As of December 31, 2016, the operating loss carry-forwards and capital loss carry-forwards relating to Israeli companies amounted to $168,090 and $23,433 respectively. Operating losses in Israel may be carried forward indefinitely to offset against future taxable operational income. Under the Income Tax (Inflationary Adjustments) Law, 1985, and based on the Company’s election (see Note 11A(1)), tax loss carry-forwards are denominated in U.S.
dollars. Net operating losses relating to non-Israeli companies aggregate $3,551, which will expire as follows: 2026 - $2,963 and 2027- $533. The remaining balance of $55 can be utilized with no expiration date.
E. The Company has not recognized a deferred tax liability for the undistributed earnings of its foreign subsidiaries that arose in 2016 and prior years, because the Company considers these earnings to be indefinitely reinvested. These undistributed earnings will be taxed upon distribution, if at all. A deferred tax liability will be recognized when the Company can no longer demonstrate that it plans to indefinitely reinvest these undistributed earnings. As of December 31, 2016, the undistributed earnings of these foreign subsidiaries were $3,738. It is impracticable to determine the additional taxes payable when these earnings are remitted.
F. No current or net deferred taxes were recorded in Israel. Non-Israeli income tax (expense) benefit included in the consolidated statements of operations are as follows:
Year ended December 31
2016 2015 2014
Current $ (24 ) $ - $ (2 )
Deferred (58 ) (122 ) (108 )
Income tax expense $ (82 ) $ (122 ) $ (110 ) Income tax expense for the years ended December 31, 2016, 2015 and 2014, differed from the amounts computed by applying the Israeli statutory tax rates of 25%, 26.5% and 26.5% to loss from continuing operations before taxes on income, as a result of the following:
Year ended December 31
2016 2015 2014
Computed “expected” income tax benefit $ 572 $ 1,953 $ 2,595
Decrease in income tax benefit resulting from:
Change in valuation allowance, net (797 ) (2,047 ) (2,271 )
Nondeductible stock-based compensation related to options issued to employees (60 ) (123 ) (232 )
Other nondeductible expenses (16 ) (96 ) (113 )
Tax from previous years 143 - -
Other 76 191 (89 )
Reported income tax expense $ (82 ) $ (122 ) $ (110 )
G. Income (loss) from continuing operations before taxes on income consists of the following:
Year ended December 31
2016 2015 2014
Israel $ (2,924 ) $ (7,683 ) $ (10,138 )
Non-Israel 637 313 346
$ (2,287 ) $ (7,370 ) $ (9,792 )
H. Unrecognized tax benefits As of December 31, 2016, 2015 and 2014, the Company did not have any unrecognized tax benefits. In addition, the Company does not expect that the amount of unrecognized tax benefits will change significantly within the next twelve months. For the years ended December 31, 2016, 2015 and 2014, no interest and penalties related to unrecognized tax benefits have been accrued. The Company and its major subsidiaries file income tax returns in Israel, Poland and South Africa. With few exceptions, the income tax returns of the Company and its major subsidiaries are open to examination by the Israeli and the respective foreign tax authorities for the tax years beginning in 2011.</t>
  </si>
  <si>
    <t>Discontinued Operations</t>
  </si>
  <si>
    <t>Discontinued Operations [Abstract]</t>
  </si>
  <si>
    <t>Discontinued operations</t>
  </si>
  <si>
    <t xml:space="preserve">Note 12 – Discontinued operations As described in Note 1B, the Company divested its interest in the SmartID division, its interest in the German subsidiary and its Parking Business, and presented these activities as discontinued operations. During the years ended December 31, 2016, 2015 and 2014, the Company recorded and received profit from contingent consideration in the amount of $209, $848 and $1,013, respectively, according to an earn out mechanism derived from the Smart ID Division Divesture. This profit is presented as ‘other income, net’ within income from discontinued operations for the years ended December 31, 2016, 2015 and 2014. loss in amount of $111 which derives from the Parking Business divesture, including transaction costs. Set forth below are the results of the discontinued operations: Year ended December 31 2016 2015 2014 Revenues $ 768 $ 1,389 $ 3,527 Expenses (1,319 ) (1,984 ) (4,513 ) Other income, net 2,060 848 1,006 Net income from discontinued operations $ 1,509 $ 253 $ 20 </t>
  </si>
  <si>
    <t>Related Party Balances and Transactions</t>
  </si>
  <si>
    <t>Related Party Balances and Transactions [Abstract]</t>
  </si>
  <si>
    <t>Note 13 - Related Party Balances and Transactions Transactions During the years ended December 31, 2016, 2015 and 2014, the Company had no related party transactions. Balances As of December 31, 2016 and 2015, the Company has no related party balances.</t>
  </si>
  <si>
    <t>Operating Segments</t>
  </si>
  <si>
    <t>Operating Segments [Abstract]</t>
  </si>
  <si>
    <t>Note 14 - Operating segments In view of how the Company’s chief operating decision maker (“CODM”) reviews operating results for the purposes of allocating resources and assessing performance, the Company currently reports two segments which are the Group’s strategic business units: (a) Retail and Mass Transit Ticketing, and (b) Petroleum. The following summary describes the operations in each of the Group’s operating segments: ● Retail and Mass Transit Ticketing - includes selling and marketing variety of products for cashless payment solutions for the retail market and mass transit ticketing. ● Petroleum - includes manufacturing and selling of fuel payment and management solutions. The Company’s solution is a wireless, cashless, cardless and paperless refueling tracking and payment solution, providing customers with maximum flexibility and security. In addition to its two reportable segments, certain products for the medical industry and other secure smart card solutions are classified under "Other". In light of the aforementioned divestiture, the previously reported parking segment has been eliminated with the corresponding expenses and revenues reported as Discontinued Operations. The Company had previously reported on a third operating segment, the Parking segment, which was divested during 2016. See
Note 1B. The Company presented hereunder its segment results for the years ended December 31, 2015 and 2014 to conform to the current year segment reporting. The strategic business unit’s allocation of resources and evaluation of performance are managed separately. The CODM does not examine assets or liabilities for those segments and therefore they are not presented. Information regarding the results of each reportable segment is included below based on the internal management reports that are reviewed by the CODM. Year ended December 31, 2016 Retail and Mass Transit Ticketing Petroleum Other Consolidated Revenues 14,124 (**) 4,122 2,318 20,564 Reportable segment gross profit * 7,463 2,365 1,112 10,940 Reconciliation of reportable segment gross profit to profit for the period Depreciation (733 ) Stock-based compensation (4 ) Gross profit for the period $ 10,203 F-34 On Track Innovations Ltd. and Subsidiaries Notes to the Consolidated Financial Statements In thousands, except share and per share data Note 14 - Operating segments (cont’d) Year ended December 31, 2015 Retail and Mass Transit Ticketing Petroleum Other Consolidated Revenues 11,510 (**) 4,386 2,576 18,472 Reportable segment gross profit * 6,482 2,353 1,190 10,025 Reconciliation of reportable segment gross profit to profit for the period Depreciation (733 ) Stock-based compensation (34 ) Gross profit for the period $ 9,258 Year ended December 31, 2014 Retail and Mass Transit Ticketing Petroleum Other Consolidated Revenues 15,042 3,838 1,790 20,670 Reportable segment gross profit * 7,143 2,213 939 10,295 Reconciliation of reportable segment gross profit to profit for the period Depreciation (729 ) Stock-based compensation (35 ) Gross profit for the period $ 9,531 * Gross profit as reviewed by the CODM represents gross profit, adjusted to exclude depreciation and stock-based compensation. ** The revenues from retail and mass transit ticketing segment for the years ended December 31, 2016 and 2015 include revenues derived from a litigation settlement with a perpetual license agreement. Those revenues are presented within revenues from ‘licensing and transaction fees’ in the statements of operations.</t>
  </si>
  <si>
    <t>Geographic Information and Major Customers</t>
  </si>
  <si>
    <t>Geographic Information and Major Customers [Abstract]</t>
  </si>
  <si>
    <t>Note 15 - Geographic Information and Major Customers The data is presented in accordance with ASC Topic 280, “ Disclosures About Segments of an Enterprise and Related Information. Year ended December 31 2016 2015 2014 Revenues by geographical areas from external customers Americas $ 9,984 $ 7,886 $ 8,722 Asia 286 500 1,077 Africa 4,122 3,970 3,865 Europe 5,890 5,585 6,229 Total export 20,282 17,941 19,893 Domestic (Israel) 282 531 777 $ 20,564 $ 18,472 $ 20,670 December 31 December 31 2016 2015 Long lived assets by geographical areas Domestic (Israel) $ 610 $ 2,595 Poland 4,486 5,379 South Africa 900 796 America 70 78 $ 6,066 $ 8,848 Major Customers Year ended December 31 2016 2015 2014 % % % Major Customers by percentage from total revenues Customer A (*) 17 % 16 % 25 % Customer B (*) 15 % 16 % 16 % (*) The revenues derived from the both customers are presented within the revenues from the Retail and Mass Transit Ticketing.</t>
  </si>
  <si>
    <t>Significant Accounting Policies (Policies)</t>
  </si>
  <si>
    <t>Financial Statements in U.S. dollars</t>
  </si>
  <si>
    <t>A. Financial statements in U.S. dollars Substantially all of the Company’s and certain of its subsidiaries’ revenues are in U.S. dollars. A significant portion of purchases of materials and components and most marketing costs are denominated in U.S. dollars. Therefore, both the functional and reporting currencies of the Company and certain of its subsidiaries are the U.S. dollar.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The functional currencies of the remaining subsidiaries are their local currencies. The financial statements of those companies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t>
  </si>
  <si>
    <t>Principles of consolidation</t>
  </si>
  <si>
    <t>B. Principles of consolidation The consolidated financial statements include the financial statements of the Company, its wholly-owned subsidiaries and its majority owned subsidiaries. Intercompany transactions and balances have been eliminated in consolidation.</t>
  </si>
  <si>
    <t>Estimates and assumptions</t>
  </si>
  <si>
    <t>C.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legal contingencies,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t>
  </si>
  <si>
    <t>Cash equivalents</t>
  </si>
  <si>
    <t>D. Cash equivalents Cash equivalents are short-term highly liquid investments and debt instruments that are readily convertible to cash with original maturities of three months or less from the date of purchase.</t>
  </si>
  <si>
    <t>Trade receivables</t>
  </si>
  <si>
    <t>E.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t>
  </si>
  <si>
    <t>F.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8C).</t>
  </si>
  <si>
    <t>G. Inventories Inventories are stated at the lower of cost or market value. Cost is determined by calculating raw materials, work in process and finished products on a “moving average” basis. Inventory write-offs are provided to cover risks arising from slow moving items or technological obsolescence. Such write-offs, which were not material for the reported years, have been included in cost of revenues. The Company applies ASC Topic 330, Inventory</t>
  </si>
  <si>
    <t>H. Property, plant and equipment, net Property, plant and equipment are stated at cost less accumulated depreciation. Depreciation is calculated using the straight-line method over the estimated useful lives of the assets as follows: Years Leasehold land (over the terms of the lease, see Note 5A(1)) 49 Buildings 25 Computers, software and manufacturing equipment 3-5 Office furniture and equipment 5-16 (mainly - 10) In circumstances where the Company sells property and leases that same property back, the Company evaluates whether the sale and leaseback are two transactions. If the leaseback is actively used by the Company, the buyer’s payment terms demonstrate the buyer’s investment in the property and there is no continuing involvement of the Company in the sold property, then two transactions are recorded: the property is disposed from the Company’s books and a lease expense is recognized (if an operating lease). If a loss or gain is recognized from the disposal of the property, such gain or loss is usually amortized over the leaseback period. In 2016, the Company entered into a sale and leaseback transaction – see Note 10A(1). Such loss was not amortized due to immateriality.</t>
  </si>
  <si>
    <t>Impairment of long-lived assets</t>
  </si>
  <si>
    <t>I. Impairment of long-lived assets Long-lived assets, such a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Revenue recognition</t>
  </si>
  <si>
    <t>J. Revenue recognition The Group generates revenues from product sales manufactured based on the Company’s technology. In addition, the Company generates revenues from the technology it developed through transaction fee arrangements, licensing agreements and patent litigation settlements, as part of its patent activity. Revenues are also generated from non-recurring engineering, customer services and technical support. 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 License and transaction fees are recognized as earned based on actual usage. Usage is determined by receiving confirmation from the users. Patent litigation revenues are recognized upon final settlement of the litigation (see Note 14). The Company separates the settlement portion from the revenue element under the guidance of ASC Topic 605, Revenue Recognition Revenues relating to customer services and technical support are recognized as the services are rendered ratably over the term of the related contract. Licensing and transaction fees are recognized based on the volume of transactions or monthly licensing fees from systems that contain the Company’s products and usually bear no cost to the Company. The cost to the Company of warranting that the product will perform according to certain specifications and that the Company will repair or replace the product if it ceases to work properly, is insignificant and is treated according to accounting guidance for contingencies.</t>
  </si>
  <si>
    <t>Research and development costs</t>
  </si>
  <si>
    <t>K. Research, development costs and certification costs Research and development costs, which consist mainly of labor costs, materials and subcontractors, are charged to operations as incurred. According to ASC Topic 350, “ Intangibles - Goodwill and Other</t>
  </si>
  <si>
    <t>L.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lected to recognize compensation cost for awards with only service conditions that have a graded vesting schedule using the straight-line method.</t>
  </si>
  <si>
    <t>Basic and diluted net loss per share</t>
  </si>
  <si>
    <t>M.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Stock options and warrants in the amounts of 1,644,836, 1,880,396 and 2,241,421 outstanding as of the year ended December 31, 2016, 2015 and 2014, respectively, have been excluded from the calculation of the diluted net loss per ordinary share because all such securities have an anti-dilutive effect for all periods presented.</t>
  </si>
  <si>
    <t>Fair value of financial instruments</t>
  </si>
  <si>
    <t>N.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t December 31, 2016, the fair value of bank loans with fixed interest rates did not differ materially from the carrying amount.</t>
  </si>
  <si>
    <t>O.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related to unrecognized tax benefits as a component of income tax expense.</t>
  </si>
  <si>
    <t>P. Non-controlling interest The Company implements ASC Topic 810, Consolidation</t>
  </si>
  <si>
    <t>Severance pay</t>
  </si>
  <si>
    <t>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16, 2015 and 2014 amounted to $227, $331 and $370, respectively. Defined contribution plan
expenses were $182, $273 and $319 in the years ended December 31, 2016, 2015 and 2014, respectively.</t>
  </si>
  <si>
    <t>Advertising expenses</t>
  </si>
  <si>
    <t>R. Advertising expenses Advertising expenses are charged to the statements of operations as incurred. Advertising expenses for the years ended December 31, 2016, 2015 and 2014 amounted to $1,142, $1,249 and $1,327, respectively.</t>
  </si>
  <si>
    <t>Concentrations of credit risk</t>
  </si>
  <si>
    <t>S. Concentrations of credit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5. The activity in the allowance for doubtful accounts for the years ended December 31, 2016, 2015 and 2014 is as follows: 2016 2015 2014 Allowance for doubtful accounts at beginning of year $ 778 $ 671 $ 610 Additions charged to allowance for doubtful accounts 147 138 88 Write-downs charged against the allowance (205 ) (31 ) (27 ) Allowance for doubtful accounts at end of year $ 720 $ 778 $ 671</t>
  </si>
  <si>
    <t>Commitments and contingencies</t>
  </si>
  <si>
    <t>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Gain contingencies are recognized only when final settlement is reached.</t>
  </si>
  <si>
    <t>Business divestitures</t>
  </si>
  <si>
    <t>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SmartID Division Divesture, the German Subsidiary Divesture and the Parking Business Divesture qualify as discontinued operations and therefore have been presented as such.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t>
  </si>
  <si>
    <t>Patent litigation and maintenance expenses</t>
  </si>
  <si>
    <t>V. Patent litigation and maintenance expenses Patent litigation and maintenance expenses, which consist mainly of salaries and consultants’ fees, are expensed as incurred. The Company presents such expenses, excluding expenses associated directly with revenues from a litigation settlement agreement that contains a license agreement, as a separate item within its operating expenses because it believes that such presentation improves the understandability of the statement of operations. Expenses associated directly with revenues from a litigation settlement agreement that contains a license agreement are presented within ‘cost of licensing’ as mentioned in Note 2J.</t>
  </si>
  <si>
    <t>Recent accounting pronouncements</t>
  </si>
  <si>
    <t>W. Recent accounting pronouncements 1. On May 28, 2014, the Financial Accounting Standards Board (“FASB”) issued Accounting Standard Update (“ASU”) 2014-09, Revenue from Contracts with Customers (Topic 606) 2. In August 2014, the FASB issued ASU 2014-15, Presentation of Financial Statements – Going Concern (Subtopic 205-40): Disclosure of Uncertainties about an Entity’s Ability to Continue as a Going Concern 3. In July 2015, the FASB issued ASU 2015-11, Inventory (Topic 330), Simplifying the Measurement of Inventory (ASU 2015-11) 4. In November 2015, the FASB issued ASU 2015-17, Income Taxes (Topic 740) Balance Sheet Classification of Deferred Taxes, 5. In February 2016, the FASB issued authoritative guidance which requires lessees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guidance will take effect for public companies for fiscal years, and interim periods within those fiscal years, beginning after December 15, 2018. This guidance shall be applied at the beginning of the earliest period presented using the modified retrospective approach, which includes a number of practical expedients that an entity may elect to apply. Early application of the guidance is permitted. The Company is evaluating the adoption of this guidance and the potential effects on the consolidated financial statements. 6. On March 30, 2016, the FASB issued ASU 2016-09, Compensation—Stock Compensation (Topic 718): Improvements to Employee Share-Based Payment Accounting. 7. In August 2016, the FASB issued ASU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Early adoption is permitted. The Company currently does not expect that adoption of ASU 2016-15 to have a material impact on its consolidated financial statements. 8. In November 2016, the FASB issued ASU 2016-18, Statement of Cash Flows (ASC 230): Restricted Cash, which requires that amounts generally described as restricted cash and restricted cash equivalents be included with cash and cash equivalents when reconciling the beginning-of-period and end-of-period total amounts shown on the statement of cash flows. The standard will be effective for annual periods beginning after December 31, 2017 and interim periods within that reporting period. The Company currently does not expect the adoption of this accounting standard to have a material impact on its consolidated statements of cash flows. 9. In June 2016, the FASB issued ASU 2016-13, Financial Instruments — Credit Losses (Topic 326)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The Company currently does not expect the adoption of this accounting standard to have a material impact on its consolidated financial statements.</t>
  </si>
  <si>
    <t>Significant Accounting Policies (Tables)</t>
  </si>
  <si>
    <t>Schedule of property, plant and equipment estimated useful lives</t>
  </si>
  <si>
    <t xml:space="preserve"> Years Leasehold land (over the terms of the lease, see Note 5A(1)) 49 Buildings 25 Computers, software and manufacturing equipment 3-5 Office furniture and equipment 5-16 (mainly - 10) </t>
  </si>
  <si>
    <t>Schedule of allowance for doubtful accounts</t>
  </si>
  <si>
    <t xml:space="preserve"> 2016 2015 2014 Allowance for doubtful accounts at beginning of year $ 778 $ 671 $ 610 Additions charged to allowance for doubtful accounts 147 138 88 Write-downs charged against the allowance (205 ) (31 ) (27 ) Allowance for doubtful accounts at end of year $ 720 $ 778 $ 671</t>
  </si>
  <si>
    <t>Other Receivables and Prepaid Expenses (Tables)</t>
  </si>
  <si>
    <t>Schedule of other receivables and prepaid expenses</t>
  </si>
  <si>
    <t xml:space="preserve"> December 31 2016 2015 Government institutions $ 322 $ 463 Prepaid expenses 526 624 Receivables under contractual obligations to be transferred to others * 346 533 Other receivables 444 563 $ 1,638 $ 2,183 * The Company’s subsidiary in Poland is required to collect certain fees that are to be transferred to local authorities.</t>
  </si>
  <si>
    <t>Property, Plant and Equipment, Net (Tables)</t>
  </si>
  <si>
    <t>Schedule of property, plant and equipment</t>
  </si>
  <si>
    <t xml:space="preserve"> December 31 2016 2015 Cost Leasehold land (1) $ - $ 272 Buildings on leasehold land (1) - 4,357 Buildings 907 790 Computers, software and manufacturing equipment 14,769 16,124 Office furniture and equipment 251 793 Motor vehicles 323 318 Total cost 16,250 22,654 Total accumulated depreciation 10,462 13,986 $ 5,788 $ 8,668 (1) As of December 31, 2015, the leasehold land consisted of two plots owned by the Israel Lands Administration. Rights to leasehold land on the first plot extend over the original period of 49 years ending in the year 2041 with an option to extend for an additional 49 years, and on the second plot for a period of 49 years, which will end in the year 2047 with an option to extend for a further 49 years. The amount includes payments on account of land development and payments of the capitalization of leasing payments. The rent for the initial 49-year term of each of these leases was prepaid in its entirety at the beginning of the lease terms as is customary in Israel for leases of property for industrial purposes from the Israel Lands Administration. During 2016, the Company sold its headquarters building in Rosh Pina, Israel and located on the above mentioned leasehold land. See also Note 10A.1.</t>
  </si>
  <si>
    <t>Other Current Liabilities (Tables)</t>
  </si>
  <si>
    <t>Summary of other current liabilities</t>
  </si>
  <si>
    <t xml:space="preserve"> December 31 2016 2015 Employees and related expenses $ 1,011 $ 1,065 Accrued expenses 1,473 1,101 Customer advances 249 283 Other current liabilities 89 275 $ 2,822 $ 2,724 </t>
  </si>
  <si>
    <t>Bank Loans (Tables)</t>
  </si>
  <si>
    <t>Schedule of long-term loans</t>
  </si>
  <si>
    <t xml:space="preserve"> December 31 2016 2015 Long-term loans $ 1,827 $ 3,395 Less - current maturities 612 1,036 $ 1,215 $ 2,359</t>
  </si>
  <si>
    <t>Summary of future long-term debt repayments</t>
  </si>
  <si>
    <t xml:space="preserve"> 2017 $ 612 2018 495 2019 311 2020 105 2021 99 Thereafter 205 $ 1,827</t>
  </si>
  <si>
    <t>Schedule of short-term loans, bank credit, and current maturities of long-term debt</t>
  </si>
  <si>
    <t xml:space="preserve"> December 31 December 31 2016 2015 2016 2015 % % Interest rate In U.S. Dollars 4.36 4.92 $ 2,102 $ 1,357 In Polish Zloty 3.60 3.15 953 729 In NIS 4.35 4.35 702 693 3,757 2,779 Current maturities of long-term loans 612 1,036 $ 4,369 $ 3,815</t>
  </si>
  <si>
    <t>Commitments and Contingencies (Tables)</t>
  </si>
  <si>
    <t>Schedule of future minimum operating lease payments</t>
  </si>
  <si>
    <t xml:space="preserve"> 2017 335 2018 275 2019 107 2020 87 2021 66 $ 870 </t>
  </si>
  <si>
    <t>Equity (Tables)</t>
  </si>
  <si>
    <t>Schedule of stock option activity</t>
  </si>
  <si>
    <t xml:space="preserve"> Number of Weighted options average exercise outstanding price per share Outstanding – December 31, 2015 1,601,379 $ 1.71 Options granted 680,000 0.95 Options expired or forfeited (499,283 ) 2.08 Options exercised (177,260 ) 1.00 Outstanding – December 31, 2016 1,604,836 $ 1.36 Exercisable as of: December 31, 2015 799,473 $ 1.85 December 31, 2016 591,017 $ 1.83 </t>
  </si>
  <si>
    <t>Summary of options outstanding and exercisable</t>
  </si>
  <si>
    <t xml:space="preserve"> Options outstanding Options Exercisable Number Weighted Number Weighted outstanding average Weighted Outstanding average Weighted as of remaining Average As of remaining Average Range of December 31, contractual Exercise December 31, contractual Exercise exercise price 2016 life (years) Price 2016 life (years) Price $ 0.44-0.90 626,668 3.79 $ 0.76 153,337 3.07 $ 0.79 1.07-1.20 420,000 4.81 1.07 10,000 0.41 1.20 1.46 50,000 1.55 1.46 50,000 1.55 1.46 1.68-1.76 65,000 2.14 1.69 35,000 1.41 1.70 2.32-2.36 403,168 1.50 2.34 322,680 1.28 2.34 $ 3.03 40,000 2.73 $ 3.03 20,000 2.73 $ 3.03 1,604,836 3.32 591,017 1.81 </t>
  </si>
  <si>
    <t>Supplemental Statement of Operations Data (Tables)</t>
  </si>
  <si>
    <t>Schedule of other operating expenses (income), net</t>
  </si>
  <si>
    <t xml:space="preserve"> Year ended December 31 Year ended December 31 Year ended December 31 2016 2015 2014 (Gain) loss on sale of property and equipment, net (1) 83 (4 ) (10 ) Cessation of employment agreements (2) 108 578 - Consulting fees - 340 - Sundry - - (3 ) Other expenses (income), net $ 191 $ 914 $ (13 ) 1 On May 7, 2016, the Company entered into an agreement pursuant to which the Company agreed to sell its headquarters building in Rosh Pina, Israel, to a third party for consideration of NIS 7,000 (approximately $1,848) and will lease back the portion of the building necessary for its current operations. The leaseback period is two years and the annual rent is $130. The Company has the right to extend the lease by two additional one year periods on the same terms. On September 4, 2016, the sale of the building was completed. As a result of the sale, the Company recorded a loss of $83. 2 During 2015, the Company recorded compensation expenses related to the cessation of employment of the Company’s former Chief Executive Officer and related to the cessation of employment of the Company’s former Chief Executive Officer of the U.S. subsidiary. During 2016, the Company recorded compensation expenses related to the cessation of employment of the Company’s former Chief Financial Officer and former General Counsel and Company Secretary.</t>
  </si>
  <si>
    <t>Income Taxes (Tables)</t>
  </si>
  <si>
    <t>Schedule of deferred tax assets and liabilities</t>
  </si>
  <si>
    <t>December 31 December 31
2016 2015
Deferred tax assets:
Operating loss carryforwards $ 45,450 $ 51,120
Other 1,000 1,311
Total gross deferred tax assets 46,450 52,431
Less – valuation allowance (46,450 ) (52,431 )
Net deferred tax assets $ - $ -
Deferred tax liability -
Other (373 ) (352 )
Net deferred tax liability $ (373 ) $ (352 )</t>
  </si>
  <si>
    <t>Summary of changes in valuation allowance</t>
  </si>
  <si>
    <t xml:space="preserve"> Year ended December 31 2016 2015 2014 Balance at beginning of year $ 52,431 $ 50,450 $ 42,691 Additions during the year from Continuing operations 797 2,047 2,271 Changes due to amendments to tax laws and applicable future tax rates, see Note 11A(3) (6,408 ) - - Discontinued operations - see Note 1B (382 ) (67 ) 5,483 Other changes 12 1 5 Balance at end of year $ 46,450 $ 52,431 $ 50,450 </t>
  </si>
  <si>
    <t>Schedule of income tax (expense) benefit components</t>
  </si>
  <si>
    <t xml:space="preserve"> Year ended December 31 2016 2015 2014 Current $ (24 ) $ - $ (2 ) Deferred (58 ) (122 ) (108 ) Income tax expense $ (82 ) $ (122 ) $ (110 )</t>
  </si>
  <si>
    <t>Reconciliation of income tax expense</t>
  </si>
  <si>
    <t xml:space="preserve">Year ended December 31
2016 2015 2014
Computed “expected” income tax benefit $ 572 $ 1,953 $ 2,595
Decrease in income tax benefit resulting from:
Change in valuation allowance, net (797 ) (2,047 ) (2,271 )
Nondeductible stock-based compensation related to options issued to employees (60 ) (123 ) (232 )
Other nondeductible expenses (16 ) (96 ) (113 )
Tax from previous years 143 - -
Other 76 191 (89 )
Reported income tax expense $ (82 ) $ (122 ) $ (110 ) </t>
  </si>
  <si>
    <t>Schedule of income (loss) before taxes on income</t>
  </si>
  <si>
    <t xml:space="preserve"> Year ended December 31 2016 2015 2014 Israel $ (2,924 ) $ (7,683 ) $ (10,138 ) Non-Israel 637 313 346 $ (2,287 ) $ (7,370 ) $ (9,792 )</t>
  </si>
  <si>
    <t>Discontinued Operations (Tables)</t>
  </si>
  <si>
    <t>Schedule of results of discontinued operations</t>
  </si>
  <si>
    <t xml:space="preserve"> Year ended December 31 2016 2015 2014 Revenues $ 768 $ 1,389 $ 3,527 Expenses (1,319 ) (1,984 ) (4,513 ) Other income, net 2,060 848 1,006 Net income from discontinued operations $ 1,509 $ 253 $ 20 </t>
  </si>
  <si>
    <t>Operating Segments (Tables)</t>
  </si>
  <si>
    <t>Schedule of reconciliation of segment information to consolidated financial information</t>
  </si>
  <si>
    <t xml:space="preserve"> Year ended December 31, 2016 Retail and Mass Transit Ticketing Petroleum Other Consolidated Revenues 14,124 (**) 4,122 2,318 20,564 Reportable segment gross profit * 7,463 2,365 1,112 10,940 Reconciliation of reportable segment gross profit to profit for the period Depreciation (733 ) Stock-based compensation (4 ) Gross profit for the period $ 10,203 Year ended December 31, 2015 Retail and Mass Transit Ticketing Petroleum Other Consolidated Revenues 11,510 (**) 4,386 2,576 18,472 Reportable segment gross profit * 6,482 2,353 1,190 10,025 Reconciliation of reportable segment gross profit to profit for the period Depreciation (733 ) Stock-based compensation (34 ) Gross profit for the period $ 9,258 Year ended December 31, 2014 Retail and Mass Transit Ticketing Petroleum Other Consolidated Revenues 15,042 3,838 1,790 20,670 Reportable segment gross profit * 7,143 2,213 939 10,295 Reconciliation of reportable segment gross profit to profit for the period Depreciation (729 ) Stock-based compensation (35 ) Gross profit for the period $ 9,531 * Gross profit as reviewed by the CODM represents gross profit, adjusted to exclude depreciation and stock-based compensation. ** The revenues from retail and mass transit ticketing segment for the years ended December 31, 2016 and 2015 include revenues derived from a litigation settlement with a perpetual license agreement. Those revenues are presented within revenues from ‘licensing and transaction fees’ in the statements of operations.</t>
  </si>
  <si>
    <t>Geographic Information and Major Customers (Tables)</t>
  </si>
  <si>
    <t>Schedule of revenues by geographical areas from external customers</t>
  </si>
  <si>
    <t xml:space="preserve"> Year ended December 31 2016 2015 2014 Revenues by geographical areas from external customers Americas $ 9,984 $ 7,886 $ 8,722 Asia 286 500 1,077 Africa 4,122 3,970 3,865 Europe 5,890 5,585 6,229 Total export 20,282 17,941 19,893 Domestic (Israel) 282 531 777 $ 20,564 $ 18,472 $ 20,670 </t>
  </si>
  <si>
    <t>Schedule of Long lived assets by geographical areas</t>
  </si>
  <si>
    <t xml:space="preserve"> December 31 December 31 2016 2015 Long lived assets by geographical areas Domestic (Israel) $ 610 $ 2,595 Poland 4,486 5,379 South Africa 900 796 America 70 78 $ 6,066 $ 8,848 </t>
  </si>
  <si>
    <t>Schedule of major customers by percentage from total revenues</t>
  </si>
  <si>
    <t xml:space="preserve"> Year ended December 31 2016 2015 2014 % % % Major Customers by percentage from total revenues Customer A (*) 17 % 16 % 25 % Customer B (*) 15 % 16 % 16 % (*) The revenues derived from the both customers are presented within the revenues from the Retail and Mass Transit Ticketing.</t>
  </si>
  <si>
    <t>General (Details) € in Thousands, $ in Thousands</t>
  </si>
  <si>
    <t>Apr. 20, 2016USD ($)</t>
  </si>
  <si>
    <t>Dec. 31, 2013USD ($)</t>
  </si>
  <si>
    <t>Dec. 31, 2013EUR (€)</t>
  </si>
  <si>
    <t>General (Textual)</t>
  </si>
  <si>
    <t>Proceeds from divestiture of operations</t>
  </si>
  <si>
    <t>Deferred performance-based revenue</t>
  </si>
  <si>
    <t>Proceeds from sale of subsidiary</t>
  </si>
  <si>
    <t>Significant Accounting Policies (Details)</t>
  </si>
  <si>
    <t>Leasehold land (over the terms of the lease, see Note 5A(1))[Member]</t>
  </si>
  <si>
    <t>Property, Plant and Equipment [Line Items]</t>
  </si>
  <si>
    <t>Estimated useful life</t>
  </si>
  <si>
    <t>49 years</t>
  </si>
  <si>
    <t>Buildings [Member]</t>
  </si>
  <si>
    <t>25 years</t>
  </si>
  <si>
    <t>Office furniture and equipment [Member]</t>
  </si>
  <si>
    <t>10 years</t>
  </si>
  <si>
    <t>Minimum [Member] | Computers, software and manufacturing equipment [Member]</t>
  </si>
  <si>
    <t>3 years</t>
  </si>
  <si>
    <t>Minimum [Member] | Office furniture and equipment [Member]</t>
  </si>
  <si>
    <t>5 years</t>
  </si>
  <si>
    <t>Maximum [Member] | Computers, software and manufacturing equipment [Member]</t>
  </si>
  <si>
    <t>Maximum [Member] | Office furniture and equipment [Member]</t>
  </si>
  <si>
    <t>16 years</t>
  </si>
  <si>
    <t>Significant Accounting Policies (Details 1) - USD ($) $ in Thousands</t>
  </si>
  <si>
    <t>Allowance for doubtful accounts at beginning of year</t>
  </si>
  <si>
    <t>Additions charged to allowance for doubtful accounts</t>
  </si>
  <si>
    <t>Write-downs charged against the allowance</t>
  </si>
  <si>
    <t>Allowance for doubtful accounts at end of year</t>
  </si>
  <si>
    <t>Significant Accounting Policies (Details Textual) - USD ($) $ in Thousands</t>
  </si>
  <si>
    <t>Significant Accounting Policies (Textual)</t>
  </si>
  <si>
    <t>Anti-dilutive stock options and warrants</t>
  </si>
  <si>
    <t>Severance pay expense</t>
  </si>
  <si>
    <t>Defined contribution plan expense</t>
  </si>
  <si>
    <t>Advertising expense</t>
  </si>
  <si>
    <t>Short-Term Investments (Details)</t>
  </si>
  <si>
    <t>Bank Deposits [Member] | Weighted Average [Member]</t>
  </si>
  <si>
    <t>Short-Term Investments (Textual)</t>
  </si>
  <si>
    <t>weighted average annual interest</t>
  </si>
  <si>
    <t>0.70%</t>
  </si>
  <si>
    <t>0.59%</t>
  </si>
  <si>
    <t>Other Receivables and Prepaid Expenses (Details) - USD ($) $ in Thousands</t>
  </si>
  <si>
    <t>Government institutions</t>
  </si>
  <si>
    <t>Prepaid expenses</t>
  </si>
  <si>
    <t>Receivables under contractual obligations to be transferred to others</t>
  </si>
  <si>
    <t>Other receivables</t>
  </si>
  <si>
    <t>Total other receivables and prepaid expenses</t>
  </si>
  <si>
    <t>The Company's subsidiary in Poland is required to collect certain fees that are to be transferred to local authorities.</t>
  </si>
  <si>
    <t>Property, Plant and Equipment, Net (Details) - USD ($) $ in Thousands</t>
  </si>
  <si>
    <t>Total Cost</t>
  </si>
  <si>
    <t>Total accumulated depreciation</t>
  </si>
  <si>
    <t>Net Cost</t>
  </si>
  <si>
    <t>Leasehold land [Member]</t>
  </si>
  <si>
    <t>Buildings on leasehold land [Member]</t>
  </si>
  <si>
    <t>Computers, software and manufacturing equipment [Member]</t>
  </si>
  <si>
    <t>Motor vehicles [Member]</t>
  </si>
  <si>
    <t>As of December 31, 2015, the leasehold land consisted of two plots owned by the Israel Lands Administration. Rights to leasehold land on the first plot extend over the original period of 49 years ending in the year 2041 with an option to extend for an additional 49 years, and on the second plot for a period of 49 years, which will end in the year 2047 with an option to extend for a further 49 years. The amount includes payments on account of land development and payments of the capitalization of leasing payments. The rent for the initial 49-year term of each of these leases was prepaid in its entirety at the beginning of the lease terms as is customary in Israel for leases of property for industrial purposes from the Israel Lands Administration. During 2016, the Company sold its headquarters building in Rosh Pina, Israel and located on the above mentioned leasehold land. See also Note 10A.1.</t>
  </si>
  <si>
    <t>Property, Plant and Equipment, Net (Details Textual) - USD ($) $ in Thousands</t>
  </si>
  <si>
    <t>Property Plant and Equipment Net [Textual]</t>
  </si>
  <si>
    <t>Depreciation expense</t>
  </si>
  <si>
    <t>Leasehold land [Member] | Plot One [Member]</t>
  </si>
  <si>
    <t>Estimated expected lives of plot</t>
  </si>
  <si>
    <t>The original period of 49 years ending in the year 2041 with an option to extend for an additional 49 years.</t>
  </si>
  <si>
    <t>Leasehold land [Member] | Plot Two [Member]</t>
  </si>
  <si>
    <t>A period of 49 years, which will end in the year 2047 with an option to extend for a further 49 years.</t>
  </si>
  <si>
    <t>Other Current Liabilities (Details) - USD ($) $ in Thousands</t>
  </si>
  <si>
    <t>Employees and related expenses</t>
  </si>
  <si>
    <t>Accrued expenses</t>
  </si>
  <si>
    <t>Customer advances</t>
  </si>
  <si>
    <t>Total other current liabilities</t>
  </si>
  <si>
    <t>Bank Loans (Details) - USD ($) $ in Thousands</t>
  </si>
  <si>
    <t>Long-term loans</t>
  </si>
  <si>
    <t>Less - current maturities</t>
  </si>
  <si>
    <t>Bank Loans (Details 1) - USD ($) $ in Thousands</t>
  </si>
  <si>
    <t>Thereafter</t>
  </si>
  <si>
    <t>Bank Loans (Details 2) - USD ($) $ in Thousands</t>
  </si>
  <si>
    <t>Short-term Debt [Line Items]</t>
  </si>
  <si>
    <t>Short-term loans and bank credit</t>
  </si>
  <si>
    <t>Current maturities of long-term loans</t>
  </si>
  <si>
    <t>Total short-term loans, bank credit and current maturities of long-term loans</t>
  </si>
  <si>
    <t>In U.S. Dollars [Member]</t>
  </si>
  <si>
    <t>Interest rate</t>
  </si>
  <si>
    <t>4.36%</t>
  </si>
  <si>
    <t>4.92%</t>
  </si>
  <si>
    <t>In Polish Zloty [Member]</t>
  </si>
  <si>
    <t>3.60%</t>
  </si>
  <si>
    <t>3.15%</t>
  </si>
  <si>
    <t>In NIS [Member]</t>
  </si>
  <si>
    <t>4.35%</t>
  </si>
  <si>
    <t>Bank Loans (Details Textual) - USD ($) $ in Thousands</t>
  </si>
  <si>
    <t>Bank Loans (Textual)</t>
  </si>
  <si>
    <t>Weighted average interest rate</t>
  </si>
  <si>
    <t>4.05%</t>
  </si>
  <si>
    <t>Credit lines authorized</t>
  </si>
  <si>
    <t>Credit lines used</t>
  </si>
  <si>
    <t>Bank loans</t>
  </si>
  <si>
    <t>Beginning maturity range</t>
  </si>
  <si>
    <t>Dec. 31,
		2017</t>
  </si>
  <si>
    <t>Ending maturity range</t>
  </si>
  <si>
    <t>Dec. 31,
		2019</t>
  </si>
  <si>
    <t>South African Rand [Member]</t>
  </si>
  <si>
    <t>Dec. 31,
		2023</t>
  </si>
  <si>
    <t>Minimum [Member]</t>
  </si>
  <si>
    <t>Loans bear interest rate</t>
  </si>
  <si>
    <t>Maximum [Member]</t>
  </si>
  <si>
    <t>10.50%</t>
  </si>
  <si>
    <t>Commitments and Contingencies (Details) $ in Thousands</t>
  </si>
  <si>
    <t>Dec. 31, 2016USD ($)</t>
  </si>
  <si>
    <t>Minimum future rentals:</t>
  </si>
  <si>
    <t>Commitments and Contingencies (Details Textual) € in Thousands, $ in Thousands</t>
  </si>
  <si>
    <t>Mar. 01, 2017USD ($)</t>
  </si>
  <si>
    <t>Oct. 03, 2013USD ($)</t>
  </si>
  <si>
    <t>Oct. 03, 2013EUR (€)</t>
  </si>
  <si>
    <t>Jun. 30, 2013USD ($)</t>
  </si>
  <si>
    <t>Dec. 31, 2015USD ($)</t>
  </si>
  <si>
    <t>Commitments and Contingencies (Textual)</t>
  </si>
  <si>
    <t>Grants received, net of royalties paid</t>
  </si>
  <si>
    <t>Percentage of sales paid as royalties</t>
  </si>
  <si>
    <t>3.50%</t>
  </si>
  <si>
    <t>Royalties expenses</t>
  </si>
  <si>
    <t>Lease expiration dates description</t>
  </si>
  <si>
    <t>Expiring in years 2017 through 2021</t>
  </si>
  <si>
    <t>Rent expenses</t>
  </si>
  <si>
    <t>Short-term deposits respect of guarantees granted</t>
  </si>
  <si>
    <t>Guarantees to secure customer advances</t>
  </si>
  <si>
    <t>Guarantees expiration dates description</t>
  </si>
  <si>
    <t>The expiration dates of the guarantees range from February 2017 to June 2019.</t>
  </si>
  <si>
    <t>Merwell Inc [Member]</t>
  </si>
  <si>
    <t>Outstanding commissions arbitration</t>
  </si>
  <si>
    <t>Parx France [Member]</t>
  </si>
  <si>
    <t>Financial claim field</t>
  </si>
  <si>
    <t>OTI America Inc [Member] | Subsequent Event [Member]</t>
  </si>
  <si>
    <t>Total of interest and costs and cover payment for alternative products</t>
  </si>
  <si>
    <t>Cover payment for alternative products</t>
  </si>
  <si>
    <t>Interest and costs, comprised amount</t>
  </si>
  <si>
    <t>Collection of Accounts Receivables plus interest and cost</t>
  </si>
  <si>
    <t>Equity (Details) - $ / shares</t>
  </si>
  <si>
    <t>Number of options outstanding</t>
  </si>
  <si>
    <t>Outstanding - Beginning Balance</t>
  </si>
  <si>
    <t>Options granted</t>
  </si>
  <si>
    <t>Options expired or forfeited</t>
  </si>
  <si>
    <t>Options exercised</t>
  </si>
  <si>
    <t>Outstanding - Ending Balance</t>
  </si>
  <si>
    <t>Exercisable</t>
  </si>
  <si>
    <t>Weighted average exercise price per share</t>
  </si>
  <si>
    <t>Equity (Details 1)</t>
  </si>
  <si>
    <t>Dec. 31, 2016$ / sharesshares</t>
  </si>
  <si>
    <t>Options outstanding</t>
  </si>
  <si>
    <t>Number outstanding | shares</t>
  </si>
  <si>
    <t>Weighted average remaining contractual life (years)</t>
  </si>
  <si>
    <t>3 years 3 months 26 days</t>
  </si>
  <si>
    <t>Options Exercisable</t>
  </si>
  <si>
    <t>1 year 9 months 22 days</t>
  </si>
  <si>
    <t>0.44-0.90 [Member]</t>
  </si>
  <si>
    <t>Share-based Compensation, Shares Authorized under Stock Option Plans, Exercise Price Range [Line Items]</t>
  </si>
  <si>
    <t>Range of exercise price, Lower limit</t>
  </si>
  <si>
    <t>Range of exercise price, Upper limit</t>
  </si>
  <si>
    <t>3 years 9 months 15 days</t>
  </si>
  <si>
    <t>Weighted Average Exercise Price</t>
  </si>
  <si>
    <t>3 years 26 days</t>
  </si>
  <si>
    <t>1.07-1.20 [Member]</t>
  </si>
  <si>
    <t>4 years 9 months 22 days</t>
  </si>
  <si>
    <t>4 months 28 days</t>
  </si>
  <si>
    <t>1.46 [Member]</t>
  </si>
  <si>
    <t>1 year 6 months 18 days</t>
  </si>
  <si>
    <t>1.68-1.76 [Member]</t>
  </si>
  <si>
    <t>2 years 1 month 21 days</t>
  </si>
  <si>
    <t>1 year 4 months 28 days</t>
  </si>
  <si>
    <t>2.32-2.36 [Member]</t>
  </si>
  <si>
    <t>1 year 6 months</t>
  </si>
  <si>
    <t>1 year 3 months 11 days</t>
  </si>
  <si>
    <t>3.03 [Member]</t>
  </si>
  <si>
    <t>2 years 8 months 23 days</t>
  </si>
  <si>
    <t>Equity (Details Textual) - USD ($) $ / shares in Units, $ in Thousands</t>
  </si>
  <si>
    <t>Jun. 17, 2014</t>
  </si>
  <si>
    <t>Nov. 28, 2014</t>
  </si>
  <si>
    <t>Oct. 22, 2013</t>
  </si>
  <si>
    <t>Feb. 28, 2001</t>
  </si>
  <si>
    <t>Dec. 31, 2012</t>
  </si>
  <si>
    <t>Equity [Textual]</t>
  </si>
  <si>
    <t>Aggregate intrinsic value of exercisable options</t>
  </si>
  <si>
    <t>Date of warrants expire</t>
  </si>
  <si>
    <t>Share-based compensation</t>
  </si>
  <si>
    <t>Warrants expired</t>
  </si>
  <si>
    <t>Warrant exercised</t>
  </si>
  <si>
    <t>Non-controlling interest and additional paid-in capital, increase</t>
  </si>
  <si>
    <t>Non-controlling interest [Member]</t>
  </si>
  <si>
    <t>Non-controlling interest and additional paid-in capital, decrease</t>
  </si>
  <si>
    <t>PARX Ltd [Member]</t>
  </si>
  <si>
    <t>Percentage of ownership rate</t>
  </si>
  <si>
    <t>90.70%</t>
  </si>
  <si>
    <t>Minority interest, consideration</t>
  </si>
  <si>
    <t>Easy Park Ltd [Member]</t>
  </si>
  <si>
    <t>85.50%</t>
  </si>
  <si>
    <t>Stock option plans [Member]</t>
  </si>
  <si>
    <t>Weighted average fair value of options granted</t>
  </si>
  <si>
    <t>Aggregate intrinsic value of outstanding options</t>
  </si>
  <si>
    <t>Unrecognized compensation cost</t>
  </si>
  <si>
    <t>Weighted-average period</t>
  </si>
  <si>
    <t>1 year 3 months 26 days</t>
  </si>
  <si>
    <t>Increased shares issued to share options</t>
  </si>
  <si>
    <t>Dividend yield</t>
  </si>
  <si>
    <t>0.00%</t>
  </si>
  <si>
    <t>Fair value of shares vested</t>
  </si>
  <si>
    <t>Employee [Member]</t>
  </si>
  <si>
    <t>Director [Member]</t>
  </si>
  <si>
    <t>Consultants [Member]</t>
  </si>
  <si>
    <t>Exercise price of warrants</t>
  </si>
  <si>
    <t>Public offering [Member]</t>
  </si>
  <si>
    <t>Number of ordinary shares issued</t>
  </si>
  <si>
    <t>Public offering price</t>
  </si>
  <si>
    <t>Minimum [Member] | Stock option plans [Member]</t>
  </si>
  <si>
    <t>Risk-free interest rate</t>
  </si>
  <si>
    <t>0.97%</t>
  </si>
  <si>
    <t>1.21%</t>
  </si>
  <si>
    <t>0.79%</t>
  </si>
  <si>
    <t>Estimated expected lives</t>
  </si>
  <si>
    <t>2 years 6 months</t>
  </si>
  <si>
    <t>Expected average volatility</t>
  </si>
  <si>
    <t>71.00%</t>
  </si>
  <si>
    <t>69.00%</t>
  </si>
  <si>
    <t>64.00%</t>
  </si>
  <si>
    <t>Maximum [Member] | Stock option plans [Member]</t>
  </si>
  <si>
    <t>1.42%</t>
  </si>
  <si>
    <t>1.32%</t>
  </si>
  <si>
    <t>1.05%</t>
  </si>
  <si>
    <t>4 years</t>
  </si>
  <si>
    <t>75.00%</t>
  </si>
  <si>
    <t>67.00%</t>
  </si>
  <si>
    <t>Supplemental Statement of Operations Data (Details) - USD ($) $ in Thousands</t>
  </si>
  <si>
    <t>Other Expenses (Income), Net</t>
  </si>
  <si>
    <t>(Gain) loss on sale of property and equipment, net</t>
  </si>
  <si>
    <t>Cessation of employment agreements</t>
  </si>
  <si>
    <t>Consulting fees</t>
  </si>
  <si>
    <t>Sundry</t>
  </si>
  <si>
    <t>Supplemental Statement of Operations Data (Details Textual) ₪ in Thousands, $ in Thousands</t>
  </si>
  <si>
    <t>Sep. 04, 2016USD ($)</t>
  </si>
  <si>
    <t>May 07, 2016USD ($)</t>
  </si>
  <si>
    <t>May 07, 2016ILS (₪)</t>
  </si>
  <si>
    <t>Supplemental statement of operations data (Textual)</t>
  </si>
  <si>
    <t>Consideration received from sale of building</t>
  </si>
  <si>
    <t>Leaseback period of agreement</t>
  </si>
  <si>
    <t>2 years</t>
  </si>
  <si>
    <t>Annual rent</t>
  </si>
  <si>
    <t>Lease agreement terms extend</t>
  </si>
  <si>
    <t>1 year</t>
  </si>
  <si>
    <t>Other operating loss</t>
  </si>
  <si>
    <t>Income Taxes (Details) - USD ($) $ in Thousands</t>
  </si>
  <si>
    <t>Dec. 31, 2013</t>
  </si>
  <si>
    <t>Deferred tax assets:</t>
  </si>
  <si>
    <t>Net operating loss carryforwards</t>
  </si>
  <si>
    <t>Other</t>
  </si>
  <si>
    <t>Total gross deferred tax assets</t>
  </si>
  <si>
    <t>Less - valuation allowance</t>
  </si>
  <si>
    <t>Net deferred tax assets</t>
  </si>
  <si>
    <t>Deferred tax liability -</t>
  </si>
  <si>
    <t>Net deferred tax liability</t>
  </si>
  <si>
    <t>Income Taxes (Details 1) - USD ($) $ in Thousands</t>
  </si>
  <si>
    <t>Valuation Allowance [Line Items]</t>
  </si>
  <si>
    <t>Balance at beginning of year</t>
  </si>
  <si>
    <t>Balance at end of year</t>
  </si>
  <si>
    <t>Additions during the year from Continuing operations [Member]</t>
  </si>
  <si>
    <t>Change in valuation allowance</t>
  </si>
  <si>
    <t>Changes due to amendments to tax laws and applicable future tax rates, see Note 11A(3) [Member]</t>
  </si>
  <si>
    <t>Discontinued operations - see Note 1B [Member]</t>
  </si>
  <si>
    <t>Other changes [Member]</t>
  </si>
  <si>
    <t>Income Taxes (Details 2) - USD ($) $ in Thousands</t>
  </si>
  <si>
    <t>Current</t>
  </si>
  <si>
    <t>Deferred</t>
  </si>
  <si>
    <t>Income tax expense</t>
  </si>
  <si>
    <t>Income Taxes (Details 3) - USD ($) $ in Thousands</t>
  </si>
  <si>
    <t>Computed "expected" income tax benefit</t>
  </si>
  <si>
    <t>Decrease in income tax benefit resulting from:</t>
  </si>
  <si>
    <t>Change in valuation allowance, net</t>
  </si>
  <si>
    <t>Nondeductible stock-based compensation related to options issued to employees</t>
  </si>
  <si>
    <t>Other nondeductible expenses</t>
  </si>
  <si>
    <t>Tax from previous years</t>
  </si>
  <si>
    <t>Income Taxes (Details 4) - USD ($) $ in Thousands</t>
  </si>
  <si>
    <t>Israel</t>
  </si>
  <si>
    <t>Non-Israel</t>
  </si>
  <si>
    <t>Income Taxes (Details Textual) - USD ($) $ in Thousands</t>
  </si>
  <si>
    <t>Dec. 22, 2016</t>
  </si>
  <si>
    <t>Jan. 04, 2016</t>
  </si>
  <si>
    <t>Jan. 31, 2018</t>
  </si>
  <si>
    <t>Jan. 31, 2017</t>
  </si>
  <si>
    <t>Operating Loss Carryforwards [Line Items]</t>
  </si>
  <si>
    <t>Corporate income tax rate</t>
  </si>
  <si>
    <t>25.00%</t>
  </si>
  <si>
    <t>26.50%</t>
  </si>
  <si>
    <t>Description of interest rate</t>
  </si>
  <si>
    <t>Tax rates on preferred income as from the 2014 tax year are as follows: 9% for Development Area A and 16% for the rest of the country. Furthermore, an enterprise that meets the definition of a special preferred enterprise is entitled to benefits for a period of 10 consecutive years and a reduced tax rate of 5% in Development Area A and of 8% in the rest of the country.</t>
  </si>
  <si>
    <t>Undistributed earnings of foreign subsidiaries</t>
  </si>
  <si>
    <t>Gross unrecognized tax benefits</t>
  </si>
  <si>
    <t>Accrued interest and penalties</t>
  </si>
  <si>
    <t>Subsequent Event [Member]</t>
  </si>
  <si>
    <t>23.00%</t>
  </si>
  <si>
    <t>24.00%</t>
  </si>
  <si>
    <t>Israeli [Member]</t>
  </si>
  <si>
    <t>Tax rate to be applied to dividend distributed out of preferred income</t>
  </si>
  <si>
    <t>20.00%</t>
  </si>
  <si>
    <t>Oerating loss carryforwards</t>
  </si>
  <si>
    <t>Capital loss carry forwards</t>
  </si>
  <si>
    <t>On December 22, 2016, the Israeli parliament passed a law that reduces the tax rate on preferred income for companies located in Development Area A from 9% to 7.5%, commencing on January 1, 2017.</t>
  </si>
  <si>
    <t>Non-Israeli [Member]</t>
  </si>
  <si>
    <t>Non-Israeli [Member] | No Expiration [Member]</t>
  </si>
  <si>
    <t>Non-Israeli [Member] | Tax expire in year 2026 [Member]</t>
  </si>
  <si>
    <t>Expiration</t>
  </si>
  <si>
    <t>Dec. 31,
		2026</t>
  </si>
  <si>
    <t>Non-Israeli [Member] | Tax expire in year 2027 [Member]</t>
  </si>
  <si>
    <t>Dec. 31,
		2027</t>
  </si>
  <si>
    <t>Discontinued Operations (Details) - USD ($) $ in Thousands</t>
  </si>
  <si>
    <t>Expenses</t>
  </si>
  <si>
    <t>Other income, net</t>
  </si>
  <si>
    <t>Discontinued Operations (Details Textual) - USD ($) $ in Thousands</t>
  </si>
  <si>
    <t>Discontinued operations (Textual)</t>
  </si>
  <si>
    <t>Smart ID division [Member]</t>
  </si>
  <si>
    <t>Payment for divesture</t>
  </si>
  <si>
    <t>Loss in amount of divesture</t>
  </si>
  <si>
    <t>Operating Segments (Details) - USD ($) $ in Thousands</t>
  </si>
  <si>
    <t>Segment Reporting Information [Line Items]</t>
  </si>
  <si>
    <t>Reportable segment gross profit</t>
  </si>
  <si>
    <t>Reconciliation of reportable segment gross profit to profit for the period</t>
  </si>
  <si>
    <t>Stock based compensation</t>
  </si>
  <si>
    <t>Retail and Mass Transit Ticketing [Member]</t>
  </si>
  <si>
    <t>[3]</t>
  </si>
  <si>
    <t>Petroleum [Member]</t>
  </si>
  <si>
    <t>Other [Member]</t>
  </si>
  <si>
    <t>Gross profit as reviewed by the CODM represents gross profit, adjusted to exclude depreciation and stock-based compensation.</t>
  </si>
  <si>
    <t>The revenues from retail and mass transit ticketing segment for the years ended December 31, 2016 and 2015 include revenues derived from a litigation settlement with a perpetual license agreement. Those revenues are presented within revenues from licensing and transaction fees' in the statements of operations.</t>
  </si>
  <si>
    <t>Operating Segments (Details Textual)</t>
  </si>
  <si>
    <t>Dec. 31, 2016Segments</t>
  </si>
  <si>
    <t>Operating Segments (Textual)</t>
  </si>
  <si>
    <t>Reportable segments</t>
  </si>
  <si>
    <t>Geographic Information and Major Customers (Details) - USD ($) $ in Thousands</t>
  </si>
  <si>
    <t>Revenues from External Customers and Long-Lived Assets [Line Items]</t>
  </si>
  <si>
    <t>Total export</t>
  </si>
  <si>
    <t>Domestic (Israel)</t>
  </si>
  <si>
    <t>Americas [Member]</t>
  </si>
  <si>
    <t>Asia [Member]</t>
  </si>
  <si>
    <t>Africa [Member]</t>
  </si>
  <si>
    <t>Europe [Member]</t>
  </si>
  <si>
    <t>Geographic Information and Major Customers (Details 1) - USD ($) $ in Thousands</t>
  </si>
  <si>
    <t>Long lived assets</t>
  </si>
  <si>
    <t>Domestic (Israel) [Member]</t>
  </si>
  <si>
    <t>Poland [Member]</t>
  </si>
  <si>
    <t>South Africa [Member]</t>
  </si>
  <si>
    <t>America [Member]</t>
  </si>
  <si>
    <t>Geographic Information and Major Customers (Details 2) - Revenues [Member] - Customers [Member]</t>
  </si>
  <si>
    <t>Customer A [Member]</t>
  </si>
  <si>
    <t>Revenue, Major Customer [Line Items]</t>
  </si>
  <si>
    <t>Concentration risk percentage</t>
  </si>
  <si>
    <t>17.00%</t>
  </si>
  <si>
    <t>16.00%</t>
  </si>
  <si>
    <t>Customer B [Member]</t>
  </si>
  <si>
    <t>15.00%</t>
  </si>
  <si>
    <t>The revenues derived from the both customers are presented within the revenues from the Retail and Mass Transit Ticketing.</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16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7040864</v>
      </c>
    </row>
    <row r="17" spans="1:4">
      <c r="A17" s="4" t="s">
        <v>28</v>
      </c>
      <c r="C17" s="5" t="n">
        <v>41079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33</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v>
      </c>
      <c r="B1" s="2" t="s">
        <v>1</v>
      </c>
    </row>
    <row r="2" spans="1:2">
      <c r="B2" s="2" t="s">
        <v>2</v>
      </c>
    </row>
    <row r="3" spans="1:2">
      <c r="A3" s="3" t="s">
        <v>221</v>
      </c>
    </row>
    <row r="4" spans="1:2">
      <c r="A4" s="4" t="s">
        <v>54</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952</v>
      </c>
      <c r="C3" s="6" t="n">
        <v>5450</v>
      </c>
    </row>
    <row r="4" spans="1:3">
      <c r="A4" s="4" t="s">
        <v>33</v>
      </c>
      <c r="B4" s="5" t="n">
        <v>5585</v>
      </c>
      <c r="C4" s="5" t="n">
        <v>5454</v>
      </c>
    </row>
    <row r="5" spans="1:3">
      <c r="A5" s="4" t="s">
        <v>34</v>
      </c>
      <c r="B5" s="5" t="n">
        <v>5620</v>
      </c>
      <c r="C5" s="5" t="n">
        <v>2418</v>
      </c>
    </row>
    <row r="6" spans="1:3">
      <c r="A6" s="4" t="s">
        <v>35</v>
      </c>
      <c r="B6" s="5" t="n">
        <v>1638</v>
      </c>
      <c r="C6" s="5" t="n">
        <v>2183</v>
      </c>
    </row>
    <row r="7" spans="1:3">
      <c r="A7" s="4" t="s">
        <v>36</v>
      </c>
      <c r="B7" s="5" t="n">
        <v>3069</v>
      </c>
      <c r="C7" s="5" t="n">
        <v>3330</v>
      </c>
    </row>
    <row r="8" spans="1:3">
      <c r="A8" s="4" t="s">
        <v>37</v>
      </c>
      <c r="B8" s="5" t="n">
        <v>21864</v>
      </c>
      <c r="C8" s="5" t="n">
        <v>18835</v>
      </c>
    </row>
    <row r="9" spans="1:3">
      <c r="A9" s="4" t="s">
        <v>38</v>
      </c>
      <c r="B9" s="5" t="n">
        <v>453</v>
      </c>
      <c r="C9" s="5" t="n">
        <v>524</v>
      </c>
    </row>
    <row r="10" spans="1:3">
      <c r="A10" s="4" t="s">
        <v>39</v>
      </c>
      <c r="B10" s="5" t="n">
        <v>322</v>
      </c>
      <c r="C10" s="5" t="n">
        <v>455</v>
      </c>
    </row>
    <row r="11" spans="1:3">
      <c r="A11" s="4" t="s">
        <v>40</v>
      </c>
      <c r="B11" s="5" t="n">
        <v>5788</v>
      </c>
      <c r="C11" s="5" t="n">
        <v>8668</v>
      </c>
    </row>
    <row r="12" spans="1:3">
      <c r="A12" s="4" t="s">
        <v>41</v>
      </c>
      <c r="B12" s="5" t="n">
        <v>278</v>
      </c>
      <c r="C12" s="5" t="n">
        <v>180</v>
      </c>
    </row>
    <row r="13" spans="1:3">
      <c r="A13" s="4" t="s">
        <v>42</v>
      </c>
      <c r="B13" s="5" t="n">
        <v>28705</v>
      </c>
      <c r="C13" s="5" t="n">
        <v>28662</v>
      </c>
    </row>
    <row r="14" spans="1:3">
      <c r="A14" s="3" t="s">
        <v>43</v>
      </c>
    </row>
    <row r="15" spans="1:3">
      <c r="A15" s="4" t="s">
        <v>44</v>
      </c>
      <c r="B15" s="5" t="n">
        <v>4369</v>
      </c>
      <c r="C15" s="5" t="n">
        <v>3815</v>
      </c>
    </row>
    <row r="16" spans="1:3">
      <c r="A16" s="4" t="s">
        <v>45</v>
      </c>
      <c r="B16" s="5" t="n">
        <v>6957</v>
      </c>
      <c r="C16" s="5" t="n">
        <v>5441</v>
      </c>
    </row>
    <row r="17" spans="1:3">
      <c r="A17" s="4" t="s">
        <v>46</v>
      </c>
      <c r="B17" s="5" t="n">
        <v>2822</v>
      </c>
      <c r="C17" s="5" t="n">
        <v>2724</v>
      </c>
    </row>
    <row r="18" spans="1:3">
      <c r="A18" s="4" t="s">
        <v>47</v>
      </c>
      <c r="B18" s="5" t="n">
        <v>14148</v>
      </c>
      <c r="C18" s="5" t="n">
        <v>11980</v>
      </c>
    </row>
    <row r="19" spans="1:3">
      <c r="A19" s="3" t="s">
        <v>48</v>
      </c>
    </row>
    <row r="20" spans="1:3">
      <c r="A20" s="4" t="s">
        <v>49</v>
      </c>
      <c r="B20" s="5" t="n">
        <v>1215</v>
      </c>
      <c r="C20" s="5" t="n">
        <v>2359</v>
      </c>
    </row>
    <row r="21" spans="1:3">
      <c r="A21" s="4" t="s">
        <v>50</v>
      </c>
      <c r="B21" s="5" t="n">
        <v>811</v>
      </c>
      <c r="C21" s="5" t="n">
        <v>1148</v>
      </c>
    </row>
    <row r="22" spans="1:3">
      <c r="A22" s="4" t="s">
        <v>51</v>
      </c>
      <c r="B22" s="5" t="n">
        <v>373</v>
      </c>
      <c r="C22" s="5" t="n">
        <v>352</v>
      </c>
    </row>
    <row r="23" spans="1:3">
      <c r="A23" s="4" t="s">
        <v>52</v>
      </c>
      <c r="B23" s="5" t="n">
        <v>2399</v>
      </c>
      <c r="C23" s="5" t="n">
        <v>3859</v>
      </c>
    </row>
    <row r="24" spans="1:3">
      <c r="A24" s="4" t="s">
        <v>53</v>
      </c>
      <c r="B24" s="5" t="n">
        <v>16547</v>
      </c>
      <c r="C24" s="5" t="n">
        <v>15839</v>
      </c>
    </row>
    <row r="25" spans="1:3">
      <c r="A25" s="4" t="s">
        <v>54</v>
      </c>
      <c r="B25" s="4" t="s">
        <v>55</v>
      </c>
      <c r="C25" s="4" t="s">
        <v>55</v>
      </c>
    </row>
    <row r="26" spans="1:3">
      <c r="A26" s="3" t="s">
        <v>56</v>
      </c>
    </row>
    <row r="27" spans="1:3">
      <c r="A27" s="4" t="s">
        <v>57</v>
      </c>
      <c r="B27" s="5" t="n">
        <v>1061</v>
      </c>
      <c r="C27" s="5" t="n">
        <v>1055</v>
      </c>
    </row>
    <row r="28" spans="1:3">
      <c r="A28" s="4" t="s">
        <v>58</v>
      </c>
      <c r="B28" s="5" t="n">
        <v>224415</v>
      </c>
      <c r="C28" s="5" t="n">
        <v>225925</v>
      </c>
    </row>
    <row r="29" spans="1:3">
      <c r="A29" s="4" t="s">
        <v>59</v>
      </c>
      <c r="B29" s="5" t="n">
        <v>-2000</v>
      </c>
      <c r="C29" s="5" t="n">
        <v>-2000</v>
      </c>
    </row>
    <row r="30" spans="1:3">
      <c r="A30" s="4" t="s">
        <v>60</v>
      </c>
      <c r="B30" s="5" t="n">
        <v>-1236</v>
      </c>
      <c r="C30" s="5" t="n">
        <v>-1084</v>
      </c>
    </row>
    <row r="31" spans="1:3">
      <c r="A31" s="4" t="s">
        <v>61</v>
      </c>
      <c r="B31" s="5" t="n">
        <v>-210082</v>
      </c>
      <c r="C31" s="5" t="n">
        <v>-209254</v>
      </c>
    </row>
    <row r="32" spans="1:3">
      <c r="A32" s="4" t="s">
        <v>62</v>
      </c>
      <c r="B32" s="5" t="n">
        <v>12158</v>
      </c>
      <c r="C32" s="5" t="n">
        <v>14642</v>
      </c>
    </row>
    <row r="33" spans="1:3">
      <c r="A33" s="4" t="s">
        <v>63</v>
      </c>
      <c r="B33" s="4" t="s">
        <v>55</v>
      </c>
      <c r="C33" s="5" t="n">
        <v>-1819</v>
      </c>
    </row>
    <row r="34" spans="1:3">
      <c r="A34" s="4" t="s">
        <v>64</v>
      </c>
      <c r="B34" s="5" t="n">
        <v>12158</v>
      </c>
      <c r="C34" s="5" t="n">
        <v>12823</v>
      </c>
    </row>
    <row r="35" spans="1:3">
      <c r="A35" s="4" t="s">
        <v>65</v>
      </c>
      <c r="B35" s="6" t="n">
        <v>28705</v>
      </c>
      <c r="C35" s="6" t="n">
        <v>28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33</v>
      </c>
      <c r="B9" s="4" t="s">
        <v>257</v>
      </c>
    </row>
    <row r="10" spans="1:2">
      <c r="A10" s="4" t="s">
        <v>36</v>
      </c>
      <c r="B10" s="4" t="s">
        <v>258</v>
      </c>
    </row>
    <row r="11" spans="1:2">
      <c r="A11" s="4" t="s">
        <v>40</v>
      </c>
      <c r="B11" s="4" t="s">
        <v>259</v>
      </c>
    </row>
    <row r="12" spans="1:2">
      <c r="A12" s="4" t="s">
        <v>260</v>
      </c>
      <c r="B12" s="4" t="s">
        <v>261</v>
      </c>
    </row>
    <row r="13" spans="1:2">
      <c r="A13" s="4" t="s">
        <v>262</v>
      </c>
      <c r="B13" s="4" t="s">
        <v>263</v>
      </c>
    </row>
    <row r="14" spans="1:2">
      <c r="A14" s="4" t="s">
        <v>264</v>
      </c>
      <c r="B14" s="4" t="s">
        <v>265</v>
      </c>
    </row>
    <row r="15" spans="1:2">
      <c r="A15" s="4" t="s">
        <v>145</v>
      </c>
      <c r="B15" s="4" t="s">
        <v>266</v>
      </c>
    </row>
    <row r="16" spans="1:2">
      <c r="A16" s="4" t="s">
        <v>267</v>
      </c>
      <c r="B16" s="4" t="s">
        <v>268</v>
      </c>
    </row>
    <row r="17" spans="1:2">
      <c r="A17" s="4" t="s">
        <v>269</v>
      </c>
      <c r="B17" s="4" t="s">
        <v>270</v>
      </c>
    </row>
    <row r="18" spans="1:2">
      <c r="A18" s="4" t="s">
        <v>100</v>
      </c>
      <c r="B18" s="4" t="s">
        <v>271</v>
      </c>
    </row>
    <row r="19" spans="1:2">
      <c r="A19" s="4" t="s">
        <v>63</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6</v>
      </c>
      <c r="B1" s="2" t="s">
        <v>67</v>
      </c>
      <c r="C1" s="2" t="s">
        <v>68</v>
      </c>
      <c r="D1" s="2" t="s">
        <v>69</v>
      </c>
      <c r="E1" s="2" t="s">
        <v>70</v>
      </c>
    </row>
    <row r="2" spans="1:5">
      <c r="A2" s="3" t="s">
        <v>71</v>
      </c>
    </row>
    <row r="3" spans="1:5">
      <c r="A3" s="4" t="s">
        <v>72</v>
      </c>
      <c r="B3" s="6" t="n">
        <v>720</v>
      </c>
      <c r="D3" s="6" t="n">
        <v>778</v>
      </c>
    </row>
    <row r="4" spans="1:5">
      <c r="A4" s="4" t="s">
        <v>73</v>
      </c>
      <c r="C4" s="7" t="n">
        <v>0.1</v>
      </c>
      <c r="E4" s="7" t="n">
        <v>0.1</v>
      </c>
    </row>
    <row r="5" spans="1:5">
      <c r="A5" s="4" t="s">
        <v>74</v>
      </c>
      <c r="B5" s="5" t="n">
        <v>50000000</v>
      </c>
      <c r="D5" s="5" t="n">
        <v>50000000</v>
      </c>
    </row>
    <row r="6" spans="1:5">
      <c r="A6" s="4" t="s">
        <v>75</v>
      </c>
      <c r="B6" s="5" t="n">
        <v>42243075</v>
      </c>
      <c r="D6" s="5" t="n">
        <v>42014673</v>
      </c>
    </row>
    <row r="7" spans="1:5">
      <c r="A7" s="4" t="s">
        <v>76</v>
      </c>
      <c r="B7" s="5" t="n">
        <v>41064376</v>
      </c>
      <c r="D7" s="5" t="n">
        <v>40835974</v>
      </c>
    </row>
    <row r="8" spans="1:5">
      <c r="A8" s="4" t="s">
        <v>77</v>
      </c>
      <c r="B8" s="5" t="n">
        <v>1178699</v>
      </c>
      <c r="D8" s="5" t="n">
        <v>1178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1"/>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2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34</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1</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4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343</v>
      </c>
      <c r="B1" s="2" t="s">
        <v>344</v>
      </c>
      <c r="C1" s="2" t="s">
        <v>345</v>
      </c>
      <c r="D1" s="2" t="s">
        <v>346</v>
      </c>
    </row>
    <row r="2" spans="1:4">
      <c r="A2" s="3" t="s">
        <v>347</v>
      </c>
    </row>
    <row r="3" spans="1:4">
      <c r="A3" s="4" t="s">
        <v>348</v>
      </c>
      <c r="B3" s="6" t="n">
        <v>2050</v>
      </c>
      <c r="C3" s="6" t="n">
        <v>10000</v>
      </c>
    </row>
    <row r="4" spans="1:4">
      <c r="A4" s="4" t="s">
        <v>349</v>
      </c>
      <c r="B4" s="6" t="n">
        <v>1500</v>
      </c>
      <c r="C4" s="5" t="n">
        <v>12500</v>
      </c>
    </row>
    <row r="5" spans="1:4">
      <c r="A5" s="4" t="s">
        <v>350</v>
      </c>
      <c r="C5" s="6" t="n">
        <v>960</v>
      </c>
      <c r="D5" s="10" t="n">
        <v>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16"/>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9</v>
      </c>
    </row>
    <row r="12" spans="1:2">
      <c r="A12" s="4" t="s">
        <v>360</v>
      </c>
    </row>
    <row r="13" spans="1:2">
      <c r="A13" s="3" t="s">
        <v>353</v>
      </c>
    </row>
    <row r="14" spans="1:2">
      <c r="A14" s="4" t="s">
        <v>354</v>
      </c>
      <c r="B14" s="4" t="s">
        <v>361</v>
      </c>
    </row>
    <row r="15" spans="1:2">
      <c r="A15" s="4" t="s">
        <v>362</v>
      </c>
    </row>
    <row r="16" spans="1:2">
      <c r="A16" s="3" t="s">
        <v>353</v>
      </c>
    </row>
    <row r="17" spans="1:2">
      <c r="A17" s="4" t="s">
        <v>354</v>
      </c>
      <c r="B17" s="4" t="s">
        <v>363</v>
      </c>
    </row>
    <row r="18" spans="1:2">
      <c r="A18" s="4" t="s">
        <v>364</v>
      </c>
    </row>
    <row r="19" spans="1:2">
      <c r="A19" s="3" t="s">
        <v>353</v>
      </c>
    </row>
    <row r="20" spans="1:2">
      <c r="A20" s="4" t="s">
        <v>354</v>
      </c>
      <c r="B20" s="4" t="s">
        <v>363</v>
      </c>
    </row>
    <row r="21" spans="1:2">
      <c r="A21" s="4" t="s">
        <v>365</v>
      </c>
    </row>
    <row r="22" spans="1:2">
      <c r="A22" s="3" t="s">
        <v>353</v>
      </c>
    </row>
    <row r="23" spans="1:2">
      <c r="A23" s="4" t="s">
        <v>354</v>
      </c>
      <c r="B23"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8"/>
    <col customWidth="1" max="5" min="5" width="14"/>
    <col customWidth="1" max="6" min="6" width="8"/>
  </cols>
  <sheetData>
    <row r="1" spans="1:6">
      <c r="A1" s="1" t="s">
        <v>78</v>
      </c>
      <c r="B1" s="2" t="s">
        <v>1</v>
      </c>
    </row>
    <row r="2" spans="1:6">
      <c r="B2" s="2" t="s">
        <v>2</v>
      </c>
      <c r="C2" s="2" t="s">
        <v>30</v>
      </c>
      <c r="E2" s="2" t="s">
        <v>79</v>
      </c>
    </row>
    <row r="3" spans="1:6">
      <c r="A3" s="3" t="s">
        <v>80</v>
      </c>
    </row>
    <row r="4" spans="1:6">
      <c r="A4" s="4" t="s">
        <v>81</v>
      </c>
      <c r="B4" s="6" t="n">
        <v>14721</v>
      </c>
      <c r="C4" s="6" t="n">
        <v>12501</v>
      </c>
      <c r="D4" s="4" t="s">
        <v>82</v>
      </c>
      <c r="E4" s="6" t="n">
        <v>16103</v>
      </c>
      <c r="F4" s="4" t="s">
        <v>82</v>
      </c>
    </row>
    <row r="5" spans="1:6">
      <c r="A5" s="4" t="s">
        <v>83</v>
      </c>
      <c r="B5" s="5" t="n">
        <v>5843</v>
      </c>
      <c r="C5" s="5" t="n">
        <v>5971</v>
      </c>
      <c r="D5" s="4" t="s">
        <v>82</v>
      </c>
      <c r="E5" s="5" t="n">
        <v>4567</v>
      </c>
      <c r="F5" s="4" t="s">
        <v>82</v>
      </c>
    </row>
    <row r="6" spans="1:6">
      <c r="A6" s="4" t="s">
        <v>84</v>
      </c>
      <c r="B6" s="5" t="n">
        <v>20564</v>
      </c>
      <c r="C6" s="5" t="n">
        <v>18472</v>
      </c>
      <c r="D6" s="4" t="s">
        <v>82</v>
      </c>
      <c r="E6" s="5" t="n">
        <v>20670</v>
      </c>
      <c r="F6" s="4" t="s">
        <v>82</v>
      </c>
    </row>
    <row r="7" spans="1:6">
      <c r="A7" s="3" t="s">
        <v>85</v>
      </c>
    </row>
    <row r="8" spans="1:6">
      <c r="A8" s="4" t="s">
        <v>86</v>
      </c>
      <c r="B8" s="5" t="n">
        <v>10111</v>
      </c>
      <c r="C8" s="5" t="n">
        <v>8889</v>
      </c>
      <c r="D8" s="4" t="s">
        <v>82</v>
      </c>
      <c r="E8" s="5" t="n">
        <v>11139</v>
      </c>
      <c r="F8" s="4" t="s">
        <v>82</v>
      </c>
    </row>
    <row r="9" spans="1:6">
      <c r="A9" s="4" t="s">
        <v>87</v>
      </c>
      <c r="B9" s="5" t="n">
        <v>250</v>
      </c>
      <c r="C9" s="5" t="n">
        <v>325</v>
      </c>
      <c r="D9" s="4" t="s">
        <v>82</v>
      </c>
      <c r="E9" s="4" t="s">
        <v>55</v>
      </c>
      <c r="F9" s="4" t="s">
        <v>82</v>
      </c>
    </row>
    <row r="10" spans="1:6">
      <c r="A10" s="4" t="s">
        <v>88</v>
      </c>
      <c r="B10" s="5" t="n">
        <v>10361</v>
      </c>
      <c r="C10" s="5" t="n">
        <v>9214</v>
      </c>
      <c r="D10" s="4" t="s">
        <v>82</v>
      </c>
      <c r="E10" s="5" t="n">
        <v>11139</v>
      </c>
      <c r="F10" s="4" t="s">
        <v>82</v>
      </c>
    </row>
    <row r="11" spans="1:6">
      <c r="A11" s="4" t="s">
        <v>89</v>
      </c>
      <c r="B11" s="5" t="n">
        <v>10203</v>
      </c>
      <c r="C11" s="5" t="n">
        <v>9258</v>
      </c>
      <c r="D11" s="4" t="s">
        <v>82</v>
      </c>
      <c r="E11" s="5" t="n">
        <v>9531</v>
      </c>
      <c r="F11" s="4" t="s">
        <v>82</v>
      </c>
    </row>
    <row r="12" spans="1:6">
      <c r="A12" s="3" t="s">
        <v>90</v>
      </c>
    </row>
    <row r="13" spans="1:6">
      <c r="A13" s="4" t="s">
        <v>91</v>
      </c>
      <c r="B13" s="5" t="n">
        <v>2810</v>
      </c>
      <c r="C13" s="5" t="n">
        <v>3436</v>
      </c>
      <c r="D13" s="4" t="s">
        <v>82</v>
      </c>
      <c r="E13" s="5" t="n">
        <v>4142</v>
      </c>
      <c r="F13" s="4" t="s">
        <v>82</v>
      </c>
    </row>
    <row r="14" spans="1:6">
      <c r="A14" s="4" t="s">
        <v>92</v>
      </c>
      <c r="B14" s="5" t="n">
        <v>5546</v>
      </c>
      <c r="C14" s="5" t="n">
        <v>6368</v>
      </c>
      <c r="D14" s="4" t="s">
        <v>82</v>
      </c>
      <c r="E14" s="5" t="n">
        <v>7241</v>
      </c>
      <c r="F14" s="4" t="s">
        <v>82</v>
      </c>
    </row>
    <row r="15" spans="1:6">
      <c r="A15" s="4" t="s">
        <v>93</v>
      </c>
      <c r="B15" s="5" t="n">
        <v>3499</v>
      </c>
      <c r="C15" s="5" t="n">
        <v>4497</v>
      </c>
      <c r="D15" s="4" t="s">
        <v>82</v>
      </c>
      <c r="E15" s="5" t="n">
        <v>5929</v>
      </c>
      <c r="F15" s="4" t="s">
        <v>82</v>
      </c>
    </row>
    <row r="16" spans="1:6">
      <c r="A16" s="4" t="s">
        <v>94</v>
      </c>
      <c r="B16" s="5" t="n">
        <v>48</v>
      </c>
      <c r="C16" s="5" t="n">
        <v>830</v>
      </c>
      <c r="D16" s="4" t="s">
        <v>82</v>
      </c>
      <c r="E16" s="5" t="n">
        <v>1497</v>
      </c>
      <c r="F16" s="4" t="s">
        <v>82</v>
      </c>
    </row>
    <row r="17" spans="1:6">
      <c r="A17" s="4" t="s">
        <v>95</v>
      </c>
      <c r="B17" s="5" t="n">
        <v>191</v>
      </c>
      <c r="C17" s="5" t="n">
        <v>914</v>
      </c>
      <c r="D17" s="4" t="s">
        <v>82</v>
      </c>
      <c r="E17" s="5" t="n">
        <v>-13</v>
      </c>
      <c r="F17" s="4" t="s">
        <v>82</v>
      </c>
    </row>
    <row r="18" spans="1:6">
      <c r="A18" s="4" t="s">
        <v>96</v>
      </c>
      <c r="B18" s="5" t="n">
        <v>12094</v>
      </c>
      <c r="C18" s="5" t="n">
        <v>16045</v>
      </c>
      <c r="D18" s="4" t="s">
        <v>82</v>
      </c>
      <c r="E18" s="5" t="n">
        <v>18796</v>
      </c>
      <c r="F18" s="4" t="s">
        <v>82</v>
      </c>
    </row>
    <row r="19" spans="1:6">
      <c r="A19" s="4" t="s">
        <v>97</v>
      </c>
      <c r="B19" s="5" t="n">
        <v>-1891</v>
      </c>
      <c r="C19" s="5" t="n">
        <v>-6787</v>
      </c>
      <c r="D19" s="4" t="s">
        <v>82</v>
      </c>
      <c r="E19" s="5" t="n">
        <v>-9265</v>
      </c>
      <c r="F19" s="4" t="s">
        <v>82</v>
      </c>
    </row>
    <row r="20" spans="1:6">
      <c r="A20" s="4" t="s">
        <v>98</v>
      </c>
      <c r="B20" s="5" t="n">
        <v>-396</v>
      </c>
      <c r="C20" s="5" t="n">
        <v>-583</v>
      </c>
      <c r="D20" s="4" t="s">
        <v>82</v>
      </c>
      <c r="E20" s="5" t="n">
        <v>-527</v>
      </c>
      <c r="F20" s="4" t="s">
        <v>82</v>
      </c>
    </row>
    <row r="21" spans="1:6">
      <c r="A21" s="4" t="s">
        <v>99</v>
      </c>
      <c r="B21" s="5" t="n">
        <v>-2287</v>
      </c>
      <c r="C21" s="5" t="n">
        <v>-7370</v>
      </c>
      <c r="D21" s="4" t="s">
        <v>82</v>
      </c>
      <c r="E21" s="5" t="n">
        <v>-9792</v>
      </c>
      <c r="F21" s="4" t="s">
        <v>82</v>
      </c>
    </row>
    <row r="22" spans="1:6">
      <c r="A22" s="4" t="s">
        <v>100</v>
      </c>
      <c r="B22" s="5" t="n">
        <v>-82</v>
      </c>
      <c r="C22" s="5" t="n">
        <v>-122</v>
      </c>
      <c r="D22" s="4" t="s">
        <v>82</v>
      </c>
      <c r="E22" s="5" t="n">
        <v>-110</v>
      </c>
      <c r="F22" s="4" t="s">
        <v>82</v>
      </c>
    </row>
    <row r="23" spans="1:6">
      <c r="A23" s="4" t="s">
        <v>101</v>
      </c>
      <c r="B23" s="5" t="n">
        <v>-2369</v>
      </c>
      <c r="C23" s="5" t="n">
        <v>-7492</v>
      </c>
      <c r="D23" s="4" t="s">
        <v>82</v>
      </c>
      <c r="E23" s="5" t="n">
        <v>-9902</v>
      </c>
      <c r="F23" s="4" t="s">
        <v>82</v>
      </c>
    </row>
    <row r="24" spans="1:6">
      <c r="A24" s="4" t="s">
        <v>102</v>
      </c>
      <c r="B24" s="5" t="n">
        <v>1509</v>
      </c>
      <c r="C24" s="5" t="n">
        <v>253</v>
      </c>
      <c r="D24" s="4" t="s">
        <v>82</v>
      </c>
      <c r="E24" s="5" t="n">
        <v>20</v>
      </c>
      <c r="F24" s="4" t="s">
        <v>82</v>
      </c>
    </row>
    <row r="25" spans="1:6">
      <c r="A25" s="4" t="s">
        <v>103</v>
      </c>
      <c r="B25" s="5" t="n">
        <v>-860</v>
      </c>
      <c r="C25" s="5" t="n">
        <v>-7239</v>
      </c>
      <c r="E25" s="5" t="n">
        <v>-9882</v>
      </c>
    </row>
    <row r="26" spans="1:6">
      <c r="A26" s="4" t="s">
        <v>104</v>
      </c>
      <c r="B26" s="5" t="n">
        <v>32</v>
      </c>
      <c r="C26" s="5" t="n">
        <v>88</v>
      </c>
      <c r="D26" s="4" t="s">
        <v>82</v>
      </c>
      <c r="E26" s="5" t="n">
        <v>-42</v>
      </c>
      <c r="F26" s="4" t="s">
        <v>82</v>
      </c>
    </row>
    <row r="27" spans="1:6">
      <c r="A27" s="4" t="s">
        <v>105</v>
      </c>
      <c r="B27" s="6" t="n">
        <v>-828</v>
      </c>
      <c r="C27" s="6" t="n">
        <v>-7151</v>
      </c>
      <c r="D27" s="4" t="s">
        <v>82</v>
      </c>
      <c r="E27" s="6" t="n">
        <v>-9924</v>
      </c>
      <c r="F27" s="4" t="s">
        <v>82</v>
      </c>
    </row>
    <row r="28" spans="1:6">
      <c r="A28" s="3" t="s">
        <v>106</v>
      </c>
    </row>
    <row r="29" spans="1:6">
      <c r="A29" s="4" t="s">
        <v>107</v>
      </c>
      <c r="B29" s="8" t="n">
        <v>-0.06</v>
      </c>
      <c r="C29" s="8" t="n">
        <v>-0.18</v>
      </c>
      <c r="D29" s="4" t="s">
        <v>82</v>
      </c>
      <c r="E29" s="8" t="n">
        <v>-0.29</v>
      </c>
      <c r="F29" s="4" t="s">
        <v>82</v>
      </c>
    </row>
    <row r="30" spans="1:6">
      <c r="A30" s="4" t="s">
        <v>108</v>
      </c>
      <c r="B30" s="9" t="n">
        <v>0.04</v>
      </c>
      <c r="C30" s="4" t="s">
        <v>55</v>
      </c>
      <c r="D30" s="4" t="s">
        <v>109</v>
      </c>
      <c r="E30" s="4" t="s">
        <v>55</v>
      </c>
      <c r="F30" s="4" t="s">
        <v>109</v>
      </c>
    </row>
    <row r="31" spans="1:6">
      <c r="A31" s="4" t="s">
        <v>110</v>
      </c>
      <c r="B31" s="8" t="n">
        <v>-0.02</v>
      </c>
      <c r="C31" s="8" t="n">
        <v>-0.18</v>
      </c>
      <c r="D31" s="4" t="s">
        <v>82</v>
      </c>
      <c r="E31" s="8" t="n">
        <v>-0.29</v>
      </c>
      <c r="F31" s="4" t="s">
        <v>82</v>
      </c>
    </row>
    <row r="32" spans="1:6">
      <c r="A32" s="4" t="s">
        <v>111</v>
      </c>
      <c r="B32" s="5" t="n">
        <v>40914558</v>
      </c>
      <c r="C32" s="5" t="n">
        <v>40869820</v>
      </c>
      <c r="D32" s="4" t="s">
        <v>82</v>
      </c>
      <c r="E32" s="5" t="n">
        <v>34013870</v>
      </c>
      <c r="F32" s="4" t="s">
        <v>82</v>
      </c>
    </row>
    <row r="33" spans="1:6"/>
    <row r="34" spans="1:6">
      <c r="A34" s="4" t="s">
        <v>82</v>
      </c>
      <c r="B34" s="4" t="s">
        <v>112</v>
      </c>
    </row>
    <row r="35" spans="1:6">
      <c r="A35" s="4" t="s">
        <v>113</v>
      </c>
      <c r="B35" s="4" t="s">
        <v>114</v>
      </c>
    </row>
  </sheetData>
  <mergeCells count="7">
    <mergeCell ref="A1:A2"/>
    <mergeCell ref="B1:F1"/>
    <mergeCell ref="C2:D2"/>
    <mergeCell ref="E2:F2"/>
    <mergeCell ref="A33:F33"/>
    <mergeCell ref="B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67</v>
      </c>
      <c r="B1" s="2" t="s">
        <v>1</v>
      </c>
    </row>
    <row r="2" spans="1:4">
      <c r="B2" s="2" t="s">
        <v>2</v>
      </c>
      <c r="C2" s="2" t="s">
        <v>30</v>
      </c>
      <c r="D2" s="2" t="s">
        <v>79</v>
      </c>
    </row>
    <row r="3" spans="1:4">
      <c r="A3" s="3" t="s">
        <v>204</v>
      </c>
    </row>
    <row r="4" spans="1:4">
      <c r="A4" s="4" t="s">
        <v>368</v>
      </c>
      <c r="B4" s="6" t="n">
        <v>778</v>
      </c>
      <c r="C4" s="6" t="n">
        <v>671</v>
      </c>
      <c r="D4" s="6" t="n">
        <v>610</v>
      </c>
    </row>
    <row r="5" spans="1:4">
      <c r="A5" s="4" t="s">
        <v>369</v>
      </c>
      <c r="B5" s="5" t="n">
        <v>147</v>
      </c>
      <c r="C5" s="5" t="n">
        <v>138</v>
      </c>
      <c r="D5" s="5" t="n">
        <v>88</v>
      </c>
    </row>
    <row r="6" spans="1:4">
      <c r="A6" s="4" t="s">
        <v>370</v>
      </c>
      <c r="B6" s="5" t="n">
        <v>-205</v>
      </c>
      <c r="C6" s="5" t="n">
        <v>-31</v>
      </c>
      <c r="D6" s="5" t="n">
        <v>-27</v>
      </c>
    </row>
    <row r="7" spans="1:4">
      <c r="A7" s="4" t="s">
        <v>371</v>
      </c>
      <c r="B7" s="6" t="n">
        <v>720</v>
      </c>
      <c r="C7" s="6" t="n">
        <v>778</v>
      </c>
      <c r="D7" s="6" t="n">
        <v>67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72</v>
      </c>
      <c r="B1" s="2" t="s">
        <v>1</v>
      </c>
    </row>
    <row r="2" spans="1:4">
      <c r="B2" s="2" t="s">
        <v>2</v>
      </c>
      <c r="C2" s="2" t="s">
        <v>30</v>
      </c>
      <c r="D2" s="2" t="s">
        <v>79</v>
      </c>
    </row>
    <row r="3" spans="1:4">
      <c r="A3" s="3" t="s">
        <v>373</v>
      </c>
    </row>
    <row r="4" spans="1:4">
      <c r="A4" s="4" t="s">
        <v>354</v>
      </c>
      <c r="B4" s="4" t="s">
        <v>361</v>
      </c>
    </row>
    <row r="5" spans="1:4">
      <c r="A5" s="4" t="s">
        <v>374</v>
      </c>
      <c r="B5" s="5" t="n">
        <v>1644836</v>
      </c>
      <c r="C5" s="5" t="n">
        <v>1880396</v>
      </c>
      <c r="D5" s="5" t="n">
        <v>2241421</v>
      </c>
    </row>
    <row r="6" spans="1:4">
      <c r="A6" s="4" t="s">
        <v>375</v>
      </c>
      <c r="B6" s="6" t="n">
        <v>227</v>
      </c>
      <c r="C6" s="6" t="n">
        <v>331</v>
      </c>
      <c r="D6" s="6" t="n">
        <v>370</v>
      </c>
    </row>
    <row r="7" spans="1:4">
      <c r="A7" s="4" t="s">
        <v>376</v>
      </c>
      <c r="B7" s="5" t="n">
        <v>182</v>
      </c>
      <c r="C7" s="5" t="n">
        <v>273</v>
      </c>
      <c r="D7" s="5" t="n">
        <v>319</v>
      </c>
    </row>
    <row r="8" spans="1:4">
      <c r="A8" s="4" t="s">
        <v>377</v>
      </c>
      <c r="B8" s="6" t="n">
        <v>1142</v>
      </c>
      <c r="C8" s="6" t="n">
        <v>1249</v>
      </c>
      <c r="D8" s="6" t="n">
        <v>13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8</v>
      </c>
      <c r="B1" s="2" t="s">
        <v>1</v>
      </c>
    </row>
    <row r="2" spans="1:3">
      <c r="B2" s="2" t="s">
        <v>2</v>
      </c>
      <c r="C2" s="2" t="s">
        <v>30</v>
      </c>
    </row>
    <row r="3" spans="1:3">
      <c r="A3" s="4" t="s">
        <v>379</v>
      </c>
    </row>
    <row r="4" spans="1:3">
      <c r="A4" s="3" t="s">
        <v>380</v>
      </c>
    </row>
    <row r="5" spans="1:3">
      <c r="A5" s="4" t="s">
        <v>381</v>
      </c>
      <c r="B5" s="4" t="s">
        <v>382</v>
      </c>
      <c r="C5" s="4" t="s">
        <v>3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84</v>
      </c>
      <c r="C1" s="2" t="s">
        <v>2</v>
      </c>
      <c r="D1" s="2" t="s">
        <v>30</v>
      </c>
    </row>
    <row r="2" spans="1:4">
      <c r="A2" s="3" t="s">
        <v>210</v>
      </c>
    </row>
    <row r="3" spans="1:4">
      <c r="A3" s="4" t="s">
        <v>385</v>
      </c>
      <c r="C3" s="6" t="n">
        <v>322</v>
      </c>
      <c r="D3" s="6" t="n">
        <v>463</v>
      </c>
    </row>
    <row r="4" spans="1:4">
      <c r="A4" s="4" t="s">
        <v>386</v>
      </c>
      <c r="C4" s="5" t="n">
        <v>526</v>
      </c>
      <c r="D4" s="5" t="n">
        <v>624</v>
      </c>
    </row>
    <row r="5" spans="1:4">
      <c r="A5" s="4" t="s">
        <v>387</v>
      </c>
      <c r="B5" s="4" t="s">
        <v>82</v>
      </c>
      <c r="C5" s="5" t="n">
        <v>346</v>
      </c>
      <c r="D5" s="5" t="n">
        <v>533</v>
      </c>
    </row>
    <row r="6" spans="1:4">
      <c r="A6" s="4" t="s">
        <v>388</v>
      </c>
      <c r="C6" s="5" t="n">
        <v>444</v>
      </c>
      <c r="D6" s="5" t="n">
        <v>563</v>
      </c>
    </row>
    <row r="7" spans="1:4">
      <c r="A7" s="4" t="s">
        <v>389</v>
      </c>
      <c r="C7" s="6" t="n">
        <v>1638</v>
      </c>
      <c r="D7" s="6" t="n">
        <v>2183</v>
      </c>
    </row>
    <row r="8" spans="1:4"/>
    <row r="9" spans="1:4">
      <c r="A9" s="4" t="s">
        <v>82</v>
      </c>
      <c r="B9" s="4" t="s">
        <v>390</v>
      </c>
    </row>
  </sheetData>
  <mergeCells count="3">
    <mergeCell ref="A1:B1"/>
    <mergeCell ref="A8:C8"/>
    <mergeCell ref="B9:C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91</v>
      </c>
      <c r="C1" s="2" t="s">
        <v>2</v>
      </c>
      <c r="D1" s="2" t="s">
        <v>30</v>
      </c>
    </row>
    <row r="2" spans="1:4">
      <c r="A2" s="3" t="s">
        <v>353</v>
      </c>
    </row>
    <row r="3" spans="1:4">
      <c r="A3" s="4" t="s">
        <v>392</v>
      </c>
      <c r="C3" s="6" t="n">
        <v>16250</v>
      </c>
      <c r="D3" s="6" t="n">
        <v>22654</v>
      </c>
    </row>
    <row r="4" spans="1:4">
      <c r="A4" s="4" t="s">
        <v>393</v>
      </c>
      <c r="C4" s="5" t="n">
        <v>10462</v>
      </c>
      <c r="D4" s="5" t="n">
        <v>13986</v>
      </c>
    </row>
    <row r="5" spans="1:4">
      <c r="A5" s="4" t="s">
        <v>394</v>
      </c>
      <c r="C5" s="5" t="n">
        <v>5788</v>
      </c>
      <c r="D5" s="5" t="n">
        <v>8668</v>
      </c>
    </row>
    <row r="6" spans="1:4">
      <c r="A6" s="4" t="s">
        <v>395</v>
      </c>
    </row>
    <row r="7" spans="1:4">
      <c r="A7" s="3" t="s">
        <v>353</v>
      </c>
    </row>
    <row r="8" spans="1:4">
      <c r="A8" s="4" t="s">
        <v>392</v>
      </c>
      <c r="B8" s="4" t="s">
        <v>82</v>
      </c>
      <c r="C8" s="4" t="s">
        <v>55</v>
      </c>
      <c r="D8" s="5" t="n">
        <v>272</v>
      </c>
    </row>
    <row r="9" spans="1:4">
      <c r="A9" s="4" t="s">
        <v>396</v>
      </c>
    </row>
    <row r="10" spans="1:4">
      <c r="A10" s="3" t="s">
        <v>353</v>
      </c>
    </row>
    <row r="11" spans="1:4">
      <c r="A11" s="4" t="s">
        <v>392</v>
      </c>
      <c r="B11" s="4" t="s">
        <v>82</v>
      </c>
      <c r="C11" s="4" t="s">
        <v>55</v>
      </c>
      <c r="D11" s="5" t="n">
        <v>4357</v>
      </c>
    </row>
    <row r="12" spans="1:4">
      <c r="A12" s="4" t="s">
        <v>356</v>
      </c>
    </row>
    <row r="13" spans="1:4">
      <c r="A13" s="3" t="s">
        <v>353</v>
      </c>
    </row>
    <row r="14" spans="1:4">
      <c r="A14" s="4" t="s">
        <v>392</v>
      </c>
      <c r="C14" s="5" t="n">
        <v>907</v>
      </c>
      <c r="D14" s="5" t="n">
        <v>790</v>
      </c>
    </row>
    <row r="15" spans="1:4">
      <c r="A15" s="4" t="s">
        <v>397</v>
      </c>
    </row>
    <row r="16" spans="1:4">
      <c r="A16" s="3" t="s">
        <v>353</v>
      </c>
    </row>
    <row r="17" spans="1:4">
      <c r="A17" s="4" t="s">
        <v>392</v>
      </c>
      <c r="C17" s="5" t="n">
        <v>14769</v>
      </c>
      <c r="D17" s="5" t="n">
        <v>16124</v>
      </c>
    </row>
    <row r="18" spans="1:4">
      <c r="A18" s="4" t="s">
        <v>358</v>
      </c>
    </row>
    <row r="19" spans="1:4">
      <c r="A19" s="3" t="s">
        <v>353</v>
      </c>
    </row>
    <row r="20" spans="1:4">
      <c r="A20" s="4" t="s">
        <v>392</v>
      </c>
      <c r="C20" s="5" t="n">
        <v>251</v>
      </c>
      <c r="D20" s="5" t="n">
        <v>793</v>
      </c>
    </row>
    <row r="21" spans="1:4">
      <c r="A21" s="4" t="s">
        <v>398</v>
      </c>
    </row>
    <row r="22" spans="1:4">
      <c r="A22" s="3" t="s">
        <v>353</v>
      </c>
    </row>
    <row r="23" spans="1:4">
      <c r="A23" s="4" t="s">
        <v>392</v>
      </c>
      <c r="C23" s="6" t="n">
        <v>323</v>
      </c>
      <c r="D23" s="6" t="n">
        <v>318</v>
      </c>
    </row>
    <row r="24" spans="1:4"/>
    <row r="25" spans="1:4">
      <c r="A25" s="4" t="s">
        <v>82</v>
      </c>
      <c r="B25" s="4" t="s">
        <v>399</v>
      </c>
    </row>
  </sheetData>
  <mergeCells count="3">
    <mergeCell ref="A1:B1"/>
    <mergeCell ref="A24:C24"/>
    <mergeCell ref="B25:C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80"/>
    <col customWidth="1" max="4" min="4" width="14"/>
  </cols>
  <sheetData>
    <row r="1" spans="1:4">
      <c r="A1" s="1" t="s">
        <v>400</v>
      </c>
      <c r="B1" s="2" t="s">
        <v>1</v>
      </c>
    </row>
    <row r="2" spans="1:4">
      <c r="B2" s="2" t="s">
        <v>2</v>
      </c>
      <c r="C2" s="2" t="s">
        <v>30</v>
      </c>
      <c r="D2" s="2" t="s">
        <v>79</v>
      </c>
    </row>
    <row r="3" spans="1:4">
      <c r="A3" s="3" t="s">
        <v>401</v>
      </c>
    </row>
    <row r="4" spans="1:4">
      <c r="A4" s="4" t="s">
        <v>402</v>
      </c>
      <c r="B4" s="6" t="n">
        <v>1172</v>
      </c>
      <c r="C4" s="6" t="n">
        <v>1224</v>
      </c>
      <c r="D4" s="6" t="n">
        <v>1263</v>
      </c>
    </row>
    <row r="5" spans="1:4">
      <c r="A5" s="4" t="s">
        <v>403</v>
      </c>
    </row>
    <row r="6" spans="1:4">
      <c r="A6" s="3" t="s">
        <v>401</v>
      </c>
    </row>
    <row r="7" spans="1:4">
      <c r="A7" s="4" t="s">
        <v>404</v>
      </c>
      <c r="C7" s="4" t="s">
        <v>405</v>
      </c>
    </row>
    <row r="8" spans="1:4">
      <c r="A8" s="4" t="s">
        <v>406</v>
      </c>
    </row>
    <row r="9" spans="1:4">
      <c r="A9" s="3" t="s">
        <v>401</v>
      </c>
    </row>
    <row r="10" spans="1:4">
      <c r="A10" s="4" t="s">
        <v>404</v>
      </c>
      <c r="C10" s="4" t="s">
        <v>4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8</v>
      </c>
      <c r="B1" s="2" t="s">
        <v>2</v>
      </c>
      <c r="C1" s="2" t="s">
        <v>30</v>
      </c>
    </row>
    <row r="2" spans="1:3">
      <c r="A2" s="3" t="s">
        <v>216</v>
      </c>
    </row>
    <row r="3" spans="1:3">
      <c r="A3" s="4" t="s">
        <v>409</v>
      </c>
      <c r="B3" s="6" t="n">
        <v>1011</v>
      </c>
      <c r="C3" s="6" t="n">
        <v>1065</v>
      </c>
    </row>
    <row r="4" spans="1:3">
      <c r="A4" s="4" t="s">
        <v>410</v>
      </c>
      <c r="B4" s="5" t="n">
        <v>1473</v>
      </c>
      <c r="C4" s="5" t="n">
        <v>1101</v>
      </c>
    </row>
    <row r="5" spans="1:3">
      <c r="A5" s="4" t="s">
        <v>411</v>
      </c>
      <c r="B5" s="5" t="n">
        <v>249</v>
      </c>
      <c r="C5" s="5" t="n">
        <v>283</v>
      </c>
    </row>
    <row r="6" spans="1:3">
      <c r="A6" s="4" t="s">
        <v>46</v>
      </c>
      <c r="B6" s="5" t="n">
        <v>89</v>
      </c>
      <c r="C6" s="5" t="n">
        <v>275</v>
      </c>
    </row>
    <row r="7" spans="1:3">
      <c r="A7" s="4" t="s">
        <v>412</v>
      </c>
      <c r="B7" s="6" t="n">
        <v>2822</v>
      </c>
      <c r="C7" s="6" t="n">
        <v>27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3</v>
      </c>
      <c r="B1" s="2" t="s">
        <v>2</v>
      </c>
      <c r="C1" s="2" t="s">
        <v>30</v>
      </c>
    </row>
    <row r="2" spans="1:3">
      <c r="A2" s="3" t="s">
        <v>219</v>
      </c>
    </row>
    <row r="3" spans="1:3">
      <c r="A3" s="4" t="s">
        <v>414</v>
      </c>
      <c r="B3" s="6" t="n">
        <v>1827</v>
      </c>
      <c r="C3" s="6" t="n">
        <v>3395</v>
      </c>
    </row>
    <row r="4" spans="1:3">
      <c r="A4" s="4" t="s">
        <v>415</v>
      </c>
      <c r="B4" s="5" t="n">
        <v>612</v>
      </c>
      <c r="C4" s="5" t="n">
        <v>1036</v>
      </c>
    </row>
    <row r="5" spans="1:3">
      <c r="A5" s="4" t="s">
        <v>49</v>
      </c>
      <c r="B5" s="6" t="n">
        <v>1215</v>
      </c>
      <c r="C5" s="6" t="n">
        <v>23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6</v>
      </c>
      <c r="B1" s="2" t="s">
        <v>2</v>
      </c>
      <c r="C1" s="2" t="s">
        <v>30</v>
      </c>
    </row>
    <row r="2" spans="1:3">
      <c r="A2" s="3" t="s">
        <v>219</v>
      </c>
    </row>
    <row r="3" spans="1:3">
      <c r="A3" s="5" t="n">
        <v>2017</v>
      </c>
      <c r="B3" s="6" t="n">
        <v>612</v>
      </c>
    </row>
    <row r="4" spans="1:3">
      <c r="A4" s="5" t="n">
        <v>2018</v>
      </c>
      <c r="B4" s="5" t="n">
        <v>495</v>
      </c>
    </row>
    <row r="5" spans="1:3">
      <c r="A5" s="5" t="n">
        <v>2019</v>
      </c>
      <c r="B5" s="5" t="n">
        <v>311</v>
      </c>
    </row>
    <row r="6" spans="1:3">
      <c r="A6" s="5" t="n">
        <v>2020</v>
      </c>
      <c r="B6" s="5" t="n">
        <v>105</v>
      </c>
    </row>
    <row r="7" spans="1:3">
      <c r="A7" s="5" t="n">
        <v>2021</v>
      </c>
      <c r="B7" s="5" t="n">
        <v>99</v>
      </c>
    </row>
    <row r="8" spans="1:3">
      <c r="A8" s="4" t="s">
        <v>417</v>
      </c>
      <c r="B8" s="5" t="n">
        <v>205</v>
      </c>
    </row>
    <row r="9" spans="1:3">
      <c r="A9" s="4" t="s">
        <v>414</v>
      </c>
      <c r="B9" s="6" t="n">
        <v>1827</v>
      </c>
      <c r="C9" s="6" t="n">
        <v>33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8</v>
      </c>
      <c r="B1" s="2" t="s">
        <v>2</v>
      </c>
      <c r="C1" s="2" t="s">
        <v>30</v>
      </c>
    </row>
    <row r="2" spans="1:3">
      <c r="A2" s="3" t="s">
        <v>419</v>
      </c>
    </row>
    <row r="3" spans="1:3">
      <c r="A3" s="4" t="s">
        <v>420</v>
      </c>
      <c r="B3" s="6" t="n">
        <v>3757</v>
      </c>
      <c r="C3" s="6" t="n">
        <v>2779</v>
      </c>
    </row>
    <row r="4" spans="1:3">
      <c r="A4" s="4" t="s">
        <v>421</v>
      </c>
      <c r="B4" s="5" t="n">
        <v>612</v>
      </c>
      <c r="C4" s="5" t="n">
        <v>1036</v>
      </c>
    </row>
    <row r="5" spans="1:3">
      <c r="A5" s="4" t="s">
        <v>422</v>
      </c>
      <c r="B5" s="6" t="n">
        <v>4369</v>
      </c>
      <c r="C5" s="6" t="n">
        <v>3815</v>
      </c>
    </row>
    <row r="6" spans="1:3">
      <c r="A6" s="4" t="s">
        <v>423</v>
      </c>
    </row>
    <row r="7" spans="1:3">
      <c r="A7" s="3" t="s">
        <v>419</v>
      </c>
    </row>
    <row r="8" spans="1:3">
      <c r="A8" s="4" t="s">
        <v>424</v>
      </c>
      <c r="B8" s="4" t="s">
        <v>425</v>
      </c>
      <c r="C8" s="4" t="s">
        <v>426</v>
      </c>
    </row>
    <row r="9" spans="1:3">
      <c r="A9" s="4" t="s">
        <v>420</v>
      </c>
      <c r="B9" s="6" t="n">
        <v>2102</v>
      </c>
      <c r="C9" s="6" t="n">
        <v>1357</v>
      </c>
    </row>
    <row r="10" spans="1:3">
      <c r="A10" s="4" t="s">
        <v>427</v>
      </c>
    </row>
    <row r="11" spans="1:3">
      <c r="A11" s="3" t="s">
        <v>419</v>
      </c>
    </row>
    <row r="12" spans="1:3">
      <c r="A12" s="4" t="s">
        <v>424</v>
      </c>
      <c r="B12" s="4" t="s">
        <v>428</v>
      </c>
      <c r="C12" s="4" t="s">
        <v>429</v>
      </c>
    </row>
    <row r="13" spans="1:3">
      <c r="A13" s="4" t="s">
        <v>420</v>
      </c>
      <c r="B13" s="6" t="n">
        <v>953</v>
      </c>
      <c r="C13" s="6" t="n">
        <v>729</v>
      </c>
    </row>
    <row r="14" spans="1:3">
      <c r="A14" s="4" t="s">
        <v>430</v>
      </c>
    </row>
    <row r="15" spans="1:3">
      <c r="A15" s="3" t="s">
        <v>419</v>
      </c>
    </row>
    <row r="16" spans="1:3">
      <c r="A16" s="4" t="s">
        <v>424</v>
      </c>
      <c r="B16" s="4" t="s">
        <v>431</v>
      </c>
      <c r="C16" s="4" t="s">
        <v>431</v>
      </c>
    </row>
    <row r="17" spans="1:3">
      <c r="A17" s="4" t="s">
        <v>420</v>
      </c>
      <c r="B17" s="6" t="n">
        <v>702</v>
      </c>
      <c r="C17" s="6" t="n">
        <v>6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5</v>
      </c>
      <c r="B1" s="2" t="s">
        <v>2</v>
      </c>
      <c r="C1" s="2" t="s">
        <v>30</v>
      </c>
    </row>
    <row r="2" spans="1:3">
      <c r="A2" s="3" t="s">
        <v>116</v>
      </c>
    </row>
    <row r="3" spans="1:3">
      <c r="A3" s="4" t="s">
        <v>117</v>
      </c>
      <c r="B3" s="7" t="n">
        <v>0.1</v>
      </c>
      <c r="C3" s="7"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2</v>
      </c>
      <c r="B1" s="2" t="s">
        <v>1</v>
      </c>
    </row>
    <row r="2" spans="1:3">
      <c r="B2" s="2" t="s">
        <v>2</v>
      </c>
      <c r="C2" s="2" t="s">
        <v>30</v>
      </c>
    </row>
    <row r="3" spans="1:3">
      <c r="A3" s="3" t="s">
        <v>433</v>
      </c>
    </row>
    <row r="4" spans="1:3">
      <c r="A4" s="4" t="s">
        <v>434</v>
      </c>
      <c r="B4" s="4" t="s">
        <v>435</v>
      </c>
      <c r="C4" s="4" t="s">
        <v>431</v>
      </c>
    </row>
    <row r="5" spans="1:3">
      <c r="A5" s="4" t="s">
        <v>436</v>
      </c>
      <c r="B5" s="6" t="n">
        <v>4048</v>
      </c>
    </row>
    <row r="6" spans="1:3">
      <c r="A6" s="4" t="s">
        <v>437</v>
      </c>
      <c r="B6" s="5" t="n">
        <v>3757</v>
      </c>
    </row>
    <row r="7" spans="1:3">
      <c r="A7" s="4" t="s">
        <v>427</v>
      </c>
    </row>
    <row r="8" spans="1:3">
      <c r="A8" s="3" t="s">
        <v>433</v>
      </c>
    </row>
    <row r="9" spans="1:3">
      <c r="A9" s="4" t="s">
        <v>438</v>
      </c>
      <c r="B9" s="6" t="n">
        <v>1176</v>
      </c>
    </row>
    <row r="10" spans="1:3">
      <c r="A10" s="4" t="s">
        <v>439</v>
      </c>
      <c r="B10" s="4" t="s">
        <v>440</v>
      </c>
    </row>
    <row r="11" spans="1:3">
      <c r="A11" s="4" t="s">
        <v>441</v>
      </c>
      <c r="B11" s="4" t="s">
        <v>442</v>
      </c>
    </row>
    <row r="12" spans="1:3">
      <c r="A12" s="4" t="s">
        <v>443</v>
      </c>
    </row>
    <row r="13" spans="1:3">
      <c r="A13" s="3" t="s">
        <v>433</v>
      </c>
    </row>
    <row r="14" spans="1:3">
      <c r="A14" s="4" t="s">
        <v>438</v>
      </c>
      <c r="B14" s="6" t="n">
        <v>651</v>
      </c>
    </row>
    <row r="15" spans="1:3">
      <c r="A15" s="4" t="s">
        <v>439</v>
      </c>
      <c r="B15" s="4" t="s">
        <v>440</v>
      </c>
    </row>
    <row r="16" spans="1:3">
      <c r="A16" s="4" t="s">
        <v>441</v>
      </c>
      <c r="B16" s="4" t="s">
        <v>444</v>
      </c>
    </row>
    <row r="17" spans="1:3">
      <c r="A17" s="4" t="s">
        <v>445</v>
      </c>
    </row>
    <row r="18" spans="1:3">
      <c r="A18" s="3" t="s">
        <v>433</v>
      </c>
    </row>
    <row r="19" spans="1:3">
      <c r="A19" s="4" t="s">
        <v>446</v>
      </c>
      <c r="B19" s="4" t="s">
        <v>428</v>
      </c>
    </row>
    <row r="20" spans="1:3">
      <c r="A20" s="4" t="s">
        <v>447</v>
      </c>
    </row>
    <row r="21" spans="1:3">
      <c r="A21" s="3" t="s">
        <v>433</v>
      </c>
    </row>
    <row r="22" spans="1:3">
      <c r="A22" s="4" t="s">
        <v>446</v>
      </c>
      <c r="B22"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49</v>
      </c>
      <c r="B1" s="2" t="s">
        <v>450</v>
      </c>
    </row>
    <row r="2" spans="1:2">
      <c r="A2" s="3" t="s">
        <v>451</v>
      </c>
    </row>
    <row r="3" spans="1:2">
      <c r="A3" s="5" t="n">
        <v>2017</v>
      </c>
      <c r="B3" s="6" t="n">
        <v>335</v>
      </c>
    </row>
    <row r="4" spans="1:2">
      <c r="A4" s="5" t="n">
        <v>2018</v>
      </c>
      <c r="B4" s="5" t="n">
        <v>275</v>
      </c>
    </row>
    <row r="5" spans="1:2">
      <c r="A5" s="5" t="n">
        <v>2019</v>
      </c>
      <c r="B5" s="5" t="n">
        <v>107</v>
      </c>
    </row>
    <row r="6" spans="1:2">
      <c r="A6" s="5" t="n">
        <v>2020</v>
      </c>
      <c r="B6" s="5" t="n">
        <v>87</v>
      </c>
    </row>
    <row r="7" spans="1:2">
      <c r="A7" s="5" t="n">
        <v>2021</v>
      </c>
      <c r="B7" s="5" t="n">
        <v>66</v>
      </c>
    </row>
    <row r="8" spans="1:2">
      <c r="A8" s="4" t="s">
        <v>110</v>
      </c>
      <c r="B8" s="6" t="n">
        <v>8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78"/>
    <col customWidth="1" max="7" min="7" width="21"/>
    <col customWidth="1" max="8" min="8" width="21"/>
  </cols>
  <sheetData>
    <row r="1" spans="1:8">
      <c r="A1" s="1" t="s">
        <v>452</v>
      </c>
      <c r="B1" s="2" t="s">
        <v>453</v>
      </c>
      <c r="C1" s="2" t="s">
        <v>454</v>
      </c>
      <c r="D1" s="2" t="s">
        <v>455</v>
      </c>
      <c r="E1" s="2" t="s">
        <v>456</v>
      </c>
      <c r="F1" s="2" t="s">
        <v>450</v>
      </c>
      <c r="G1" s="2" t="s">
        <v>457</v>
      </c>
      <c r="H1" s="2" t="s">
        <v>153</v>
      </c>
    </row>
    <row r="2" spans="1:8">
      <c r="A2" s="3" t="s">
        <v>458</v>
      </c>
    </row>
    <row r="3" spans="1:8">
      <c r="A3" s="4" t="s">
        <v>459</v>
      </c>
      <c r="F3" s="6" t="n">
        <v>3500</v>
      </c>
    </row>
    <row r="4" spans="1:8">
      <c r="A4" s="4" t="s">
        <v>460</v>
      </c>
      <c r="F4" s="4" t="s">
        <v>461</v>
      </c>
    </row>
    <row r="5" spans="1:8">
      <c r="A5" s="4" t="s">
        <v>462</v>
      </c>
      <c r="F5" s="6" t="n">
        <v>423</v>
      </c>
      <c r="G5" s="6" t="n">
        <v>356</v>
      </c>
      <c r="H5" s="6" t="n">
        <v>406</v>
      </c>
    </row>
    <row r="6" spans="1:8">
      <c r="A6" s="4" t="s">
        <v>463</v>
      </c>
      <c r="F6" s="4" t="s">
        <v>464</v>
      </c>
    </row>
    <row r="7" spans="1:8">
      <c r="A7" s="4" t="s">
        <v>465</v>
      </c>
      <c r="F7" s="6" t="n">
        <v>313</v>
      </c>
      <c r="G7" s="6" t="n">
        <v>368</v>
      </c>
      <c r="H7" s="6" t="n">
        <v>382</v>
      </c>
    </row>
    <row r="8" spans="1:8">
      <c r="A8" s="4" t="s">
        <v>466</v>
      </c>
      <c r="F8" s="5" t="n">
        <v>1548</v>
      </c>
    </row>
    <row r="9" spans="1:8">
      <c r="A9" s="4" t="s">
        <v>467</v>
      </c>
      <c r="F9" s="6" t="n">
        <v>543</v>
      </c>
    </row>
    <row r="10" spans="1:8">
      <c r="A10" s="4" t="s">
        <v>468</v>
      </c>
      <c r="F10" s="4" t="s">
        <v>469</v>
      </c>
    </row>
    <row r="11" spans="1:8">
      <c r="A11" s="4" t="s">
        <v>470</v>
      </c>
    </row>
    <row r="12" spans="1:8">
      <c r="A12" s="3" t="s">
        <v>458</v>
      </c>
    </row>
    <row r="13" spans="1:8">
      <c r="A13" s="4" t="s">
        <v>471</v>
      </c>
      <c r="E13" s="6" t="n">
        <v>855</v>
      </c>
    </row>
    <row r="14" spans="1:8">
      <c r="A14" s="4" t="s">
        <v>472</v>
      </c>
    </row>
    <row r="15" spans="1:8">
      <c r="A15" s="3" t="s">
        <v>458</v>
      </c>
    </row>
    <row r="16" spans="1:8">
      <c r="A16" s="4" t="s">
        <v>473</v>
      </c>
      <c r="C16" s="6" t="n">
        <v>1578</v>
      </c>
      <c r="D16" s="10" t="n">
        <v>1500</v>
      </c>
    </row>
    <row r="17" spans="1:8">
      <c r="A17" s="4" t="s">
        <v>474</v>
      </c>
    </row>
    <row r="18" spans="1:8">
      <c r="A18" s="3" t="s">
        <v>458</v>
      </c>
    </row>
    <row r="19" spans="1:8">
      <c r="A19" s="4" t="s">
        <v>475</v>
      </c>
      <c r="B19" s="6" t="n">
        <v>4913</v>
      </c>
    </row>
    <row r="20" spans="1:8">
      <c r="A20" s="4" t="s">
        <v>476</v>
      </c>
      <c r="B20" s="5" t="n">
        <v>4184</v>
      </c>
    </row>
    <row r="21" spans="1:8">
      <c r="A21" s="4" t="s">
        <v>477</v>
      </c>
      <c r="B21" s="5" t="n">
        <v>729</v>
      </c>
    </row>
    <row r="22" spans="1:8">
      <c r="A22" s="4" t="s">
        <v>478</v>
      </c>
      <c r="B22" s="6" t="n">
        <v>25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79</v>
      </c>
      <c r="B1" s="2" t="s">
        <v>1</v>
      </c>
    </row>
    <row r="2" spans="1:3">
      <c r="B2" s="2" t="s">
        <v>2</v>
      </c>
      <c r="C2" s="2" t="s">
        <v>30</v>
      </c>
    </row>
    <row r="3" spans="1:3">
      <c r="A3" s="3" t="s">
        <v>480</v>
      </c>
    </row>
    <row r="4" spans="1:3">
      <c r="A4" s="4" t="s">
        <v>481</v>
      </c>
      <c r="B4" s="5" t="n">
        <v>1601379</v>
      </c>
    </row>
    <row r="5" spans="1:3">
      <c r="A5" s="4" t="s">
        <v>482</v>
      </c>
      <c r="B5" s="5" t="n">
        <v>680000</v>
      </c>
    </row>
    <row r="6" spans="1:3">
      <c r="A6" s="4" t="s">
        <v>483</v>
      </c>
      <c r="B6" s="5" t="n">
        <v>-499283</v>
      </c>
    </row>
    <row r="7" spans="1:3">
      <c r="A7" s="4" t="s">
        <v>484</v>
      </c>
      <c r="B7" s="5" t="n">
        <v>-177260</v>
      </c>
    </row>
    <row r="8" spans="1:3">
      <c r="A8" s="4" t="s">
        <v>485</v>
      </c>
      <c r="B8" s="5" t="n">
        <v>1604836</v>
      </c>
    </row>
    <row r="9" spans="1:3">
      <c r="A9" s="4" t="s">
        <v>486</v>
      </c>
      <c r="B9" s="5" t="n">
        <v>591017</v>
      </c>
      <c r="C9" s="5" t="n">
        <v>799473</v>
      </c>
    </row>
    <row r="10" spans="1:3">
      <c r="A10" s="3" t="s">
        <v>487</v>
      </c>
    </row>
    <row r="11" spans="1:3">
      <c r="A11" s="4" t="s">
        <v>481</v>
      </c>
      <c r="B11" s="8" t="n">
        <v>1.71</v>
      </c>
    </row>
    <row r="12" spans="1:3">
      <c r="A12" s="4" t="s">
        <v>482</v>
      </c>
      <c r="B12" s="9" t="n">
        <v>0.95</v>
      </c>
    </row>
    <row r="13" spans="1:3">
      <c r="A13" s="4" t="s">
        <v>483</v>
      </c>
      <c r="B13" s="9" t="n">
        <v>2.08</v>
      </c>
    </row>
    <row r="14" spans="1:3">
      <c r="A14" s="4" t="s">
        <v>484</v>
      </c>
      <c r="B14" s="5" t="n">
        <v>1</v>
      </c>
    </row>
    <row r="15" spans="1:3">
      <c r="A15" s="4" t="s">
        <v>485</v>
      </c>
      <c r="B15" s="9" t="n">
        <v>1.36</v>
      </c>
    </row>
    <row r="16" spans="1:3">
      <c r="A16" s="4" t="s">
        <v>486</v>
      </c>
      <c r="B16" s="8" t="n">
        <v>1.83</v>
      </c>
      <c r="C16" s="8" t="n">
        <v>1.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89</v>
      </c>
    </row>
    <row r="3" spans="1:2">
      <c r="A3" s="3" t="s">
        <v>490</v>
      </c>
    </row>
    <row r="4" spans="1:2">
      <c r="A4" s="4" t="s">
        <v>491</v>
      </c>
      <c r="B4" s="5" t="n">
        <v>1604836</v>
      </c>
    </row>
    <row r="5" spans="1:2">
      <c r="A5" s="4" t="s">
        <v>492</v>
      </c>
      <c r="B5" s="4" t="s">
        <v>493</v>
      </c>
    </row>
    <row r="6" spans="1:2">
      <c r="A6" s="3" t="s">
        <v>494</v>
      </c>
    </row>
    <row r="7" spans="1:2">
      <c r="A7" s="4" t="s">
        <v>491</v>
      </c>
      <c r="B7" s="5" t="n">
        <v>591017</v>
      </c>
    </row>
    <row r="8" spans="1:2">
      <c r="A8" s="4" t="s">
        <v>492</v>
      </c>
      <c r="B8" s="4" t="s">
        <v>495</v>
      </c>
    </row>
    <row r="9" spans="1:2">
      <c r="A9" s="4" t="s">
        <v>496</v>
      </c>
    </row>
    <row r="10" spans="1:2">
      <c r="A10" s="3" t="s">
        <v>497</v>
      </c>
    </row>
    <row r="11" spans="1:2">
      <c r="A11" s="4" t="s">
        <v>498</v>
      </c>
      <c r="B11" s="8" t="n">
        <v>0.44</v>
      </c>
    </row>
    <row r="12" spans="1:2">
      <c r="A12" s="4" t="s">
        <v>499</v>
      </c>
      <c r="B12" s="8" t="n">
        <v>0.9</v>
      </c>
    </row>
    <row r="13" spans="1:2">
      <c r="A13" s="3" t="s">
        <v>490</v>
      </c>
    </row>
    <row r="14" spans="1:2">
      <c r="A14" s="4" t="s">
        <v>491</v>
      </c>
      <c r="B14" s="5" t="n">
        <v>626668</v>
      </c>
    </row>
    <row r="15" spans="1:2">
      <c r="A15" s="4" t="s">
        <v>492</v>
      </c>
      <c r="B15" s="4" t="s">
        <v>500</v>
      </c>
    </row>
    <row r="16" spans="1:2">
      <c r="A16" s="4" t="s">
        <v>501</v>
      </c>
      <c r="B16" s="8" t="n">
        <v>0.76</v>
      </c>
    </row>
    <row r="17" spans="1:2">
      <c r="A17" s="3" t="s">
        <v>494</v>
      </c>
    </row>
    <row r="18" spans="1:2">
      <c r="A18" s="4" t="s">
        <v>491</v>
      </c>
      <c r="B18" s="5" t="n">
        <v>153337</v>
      </c>
    </row>
    <row r="19" spans="1:2">
      <c r="A19" s="4" t="s">
        <v>492</v>
      </c>
      <c r="B19" s="4" t="s">
        <v>502</v>
      </c>
    </row>
    <row r="20" spans="1:2">
      <c r="A20" s="4" t="s">
        <v>501</v>
      </c>
      <c r="B20" s="8" t="n">
        <v>0.79</v>
      </c>
    </row>
    <row r="21" spans="1:2">
      <c r="A21" s="4" t="s">
        <v>503</v>
      </c>
    </row>
    <row r="22" spans="1:2">
      <c r="A22" s="3" t="s">
        <v>497</v>
      </c>
    </row>
    <row r="23" spans="1:2">
      <c r="A23" s="4" t="s">
        <v>498</v>
      </c>
      <c r="B23" s="9" t="n">
        <v>1.07</v>
      </c>
    </row>
    <row r="24" spans="1:2">
      <c r="A24" s="4" t="s">
        <v>499</v>
      </c>
      <c r="B24" s="8" t="n">
        <v>1.2</v>
      </c>
    </row>
    <row r="25" spans="1:2">
      <c r="A25" s="3" t="s">
        <v>490</v>
      </c>
    </row>
    <row r="26" spans="1:2">
      <c r="A26" s="4" t="s">
        <v>491</v>
      </c>
      <c r="B26" s="5" t="n">
        <v>420000</v>
      </c>
    </row>
    <row r="27" spans="1:2">
      <c r="A27" s="4" t="s">
        <v>492</v>
      </c>
      <c r="B27" s="4" t="s">
        <v>504</v>
      </c>
    </row>
    <row r="28" spans="1:2">
      <c r="A28" s="4" t="s">
        <v>501</v>
      </c>
      <c r="B28" s="8" t="n">
        <v>1.07</v>
      </c>
    </row>
    <row r="29" spans="1:2">
      <c r="A29" s="3" t="s">
        <v>494</v>
      </c>
    </row>
    <row r="30" spans="1:2">
      <c r="A30" s="4" t="s">
        <v>491</v>
      </c>
      <c r="B30" s="5" t="n">
        <v>10000</v>
      </c>
    </row>
    <row r="31" spans="1:2">
      <c r="A31" s="4" t="s">
        <v>492</v>
      </c>
      <c r="B31" s="4" t="s">
        <v>505</v>
      </c>
    </row>
    <row r="32" spans="1:2">
      <c r="A32" s="4" t="s">
        <v>501</v>
      </c>
      <c r="B32" s="8" t="n">
        <v>1.2</v>
      </c>
    </row>
    <row r="33" spans="1:2">
      <c r="A33" s="4" t="s">
        <v>506</v>
      </c>
    </row>
    <row r="34" spans="1:2">
      <c r="A34" s="3" t="s">
        <v>497</v>
      </c>
    </row>
    <row r="35" spans="1:2">
      <c r="A35" s="4" t="s">
        <v>499</v>
      </c>
      <c r="B35" s="8" t="n">
        <v>1.46</v>
      </c>
    </row>
    <row r="36" spans="1:2">
      <c r="A36" s="3" t="s">
        <v>490</v>
      </c>
    </row>
    <row r="37" spans="1:2">
      <c r="A37" s="4" t="s">
        <v>491</v>
      </c>
      <c r="B37" s="5" t="n">
        <v>50000</v>
      </c>
    </row>
    <row r="38" spans="1:2">
      <c r="A38" s="4" t="s">
        <v>492</v>
      </c>
      <c r="B38" s="4" t="s">
        <v>507</v>
      </c>
    </row>
    <row r="39" spans="1:2">
      <c r="A39" s="4" t="s">
        <v>501</v>
      </c>
      <c r="B39" s="8" t="n">
        <v>1.46</v>
      </c>
    </row>
    <row r="40" spans="1:2">
      <c r="A40" s="3" t="s">
        <v>494</v>
      </c>
    </row>
    <row r="41" spans="1:2">
      <c r="A41" s="4" t="s">
        <v>491</v>
      </c>
      <c r="B41" s="5" t="n">
        <v>50000</v>
      </c>
    </row>
    <row r="42" spans="1:2">
      <c r="A42" s="4" t="s">
        <v>492</v>
      </c>
      <c r="B42" s="4" t="s">
        <v>507</v>
      </c>
    </row>
    <row r="43" spans="1:2">
      <c r="A43" s="4" t="s">
        <v>501</v>
      </c>
      <c r="B43" s="8" t="n">
        <v>1.46</v>
      </c>
    </row>
    <row r="44" spans="1:2">
      <c r="A44" s="4" t="s">
        <v>508</v>
      </c>
    </row>
    <row r="45" spans="1:2">
      <c r="A45" s="3" t="s">
        <v>497</v>
      </c>
    </row>
    <row r="46" spans="1:2">
      <c r="A46" s="4" t="s">
        <v>498</v>
      </c>
      <c r="B46" s="9" t="n">
        <v>1.68</v>
      </c>
    </row>
    <row r="47" spans="1:2">
      <c r="A47" s="4" t="s">
        <v>499</v>
      </c>
      <c r="B47" s="8" t="n">
        <v>1.76</v>
      </c>
    </row>
    <row r="48" spans="1:2">
      <c r="A48" s="3" t="s">
        <v>490</v>
      </c>
    </row>
    <row r="49" spans="1:2">
      <c r="A49" s="4" t="s">
        <v>491</v>
      </c>
      <c r="B49" s="5" t="n">
        <v>65000</v>
      </c>
    </row>
    <row r="50" spans="1:2">
      <c r="A50" s="4" t="s">
        <v>492</v>
      </c>
      <c r="B50" s="4" t="s">
        <v>509</v>
      </c>
    </row>
    <row r="51" spans="1:2">
      <c r="A51" s="4" t="s">
        <v>501</v>
      </c>
      <c r="B51" s="8" t="n">
        <v>1.69</v>
      </c>
    </row>
    <row r="52" spans="1:2">
      <c r="A52" s="3" t="s">
        <v>494</v>
      </c>
    </row>
    <row r="53" spans="1:2">
      <c r="A53" s="4" t="s">
        <v>491</v>
      </c>
      <c r="B53" s="5" t="n">
        <v>35000</v>
      </c>
    </row>
    <row r="54" spans="1:2">
      <c r="A54" s="4" t="s">
        <v>492</v>
      </c>
      <c r="B54" s="4" t="s">
        <v>510</v>
      </c>
    </row>
    <row r="55" spans="1:2">
      <c r="A55" s="4" t="s">
        <v>501</v>
      </c>
      <c r="B55" s="8" t="n">
        <v>1.7</v>
      </c>
    </row>
    <row r="56" spans="1:2">
      <c r="A56" s="4" t="s">
        <v>511</v>
      </c>
    </row>
    <row r="57" spans="1:2">
      <c r="A57" s="3" t="s">
        <v>497</v>
      </c>
    </row>
    <row r="58" spans="1:2">
      <c r="A58" s="4" t="s">
        <v>498</v>
      </c>
      <c r="B58" s="9" t="n">
        <v>2.32</v>
      </c>
    </row>
    <row r="59" spans="1:2">
      <c r="A59" s="4" t="s">
        <v>499</v>
      </c>
      <c r="B59" s="8" t="n">
        <v>2.36</v>
      </c>
    </row>
    <row r="60" spans="1:2">
      <c r="A60" s="3" t="s">
        <v>490</v>
      </c>
    </row>
    <row r="61" spans="1:2">
      <c r="A61" s="4" t="s">
        <v>491</v>
      </c>
      <c r="B61" s="5" t="n">
        <v>403168</v>
      </c>
    </row>
    <row r="62" spans="1:2">
      <c r="A62" s="4" t="s">
        <v>492</v>
      </c>
      <c r="B62" s="4" t="s">
        <v>512</v>
      </c>
    </row>
    <row r="63" spans="1:2">
      <c r="A63" s="4" t="s">
        <v>501</v>
      </c>
      <c r="B63" s="8" t="n">
        <v>2.34</v>
      </c>
    </row>
    <row r="64" spans="1:2">
      <c r="A64" s="3" t="s">
        <v>494</v>
      </c>
    </row>
    <row r="65" spans="1:2">
      <c r="A65" s="4" t="s">
        <v>491</v>
      </c>
      <c r="B65" s="5" t="n">
        <v>322680</v>
      </c>
    </row>
    <row r="66" spans="1:2">
      <c r="A66" s="4" t="s">
        <v>492</v>
      </c>
      <c r="B66" s="4" t="s">
        <v>513</v>
      </c>
    </row>
    <row r="67" spans="1:2">
      <c r="A67" s="4" t="s">
        <v>501</v>
      </c>
      <c r="B67" s="8" t="n">
        <v>2.34</v>
      </c>
    </row>
    <row r="68" spans="1:2">
      <c r="A68" s="4" t="s">
        <v>514</v>
      </c>
    </row>
    <row r="69" spans="1:2">
      <c r="A69" s="3" t="s">
        <v>497</v>
      </c>
    </row>
    <row r="70" spans="1:2">
      <c r="A70" s="4" t="s">
        <v>499</v>
      </c>
      <c r="B70" s="8" t="n">
        <v>3.03</v>
      </c>
    </row>
    <row r="71" spans="1:2">
      <c r="A71" s="3" t="s">
        <v>490</v>
      </c>
    </row>
    <row r="72" spans="1:2">
      <c r="A72" s="4" t="s">
        <v>491</v>
      </c>
      <c r="B72" s="5" t="n">
        <v>40000</v>
      </c>
    </row>
    <row r="73" spans="1:2">
      <c r="A73" s="4" t="s">
        <v>492</v>
      </c>
      <c r="B73" s="4" t="s">
        <v>515</v>
      </c>
    </row>
    <row r="74" spans="1:2">
      <c r="A74" s="4" t="s">
        <v>501</v>
      </c>
      <c r="B74" s="8" t="n">
        <v>3.03</v>
      </c>
    </row>
    <row r="75" spans="1:2">
      <c r="A75" s="3" t="s">
        <v>494</v>
      </c>
    </row>
    <row r="76" spans="1:2">
      <c r="A76" s="4" t="s">
        <v>491</v>
      </c>
      <c r="B76" s="5" t="n">
        <v>20000</v>
      </c>
    </row>
    <row r="77" spans="1:2">
      <c r="A77" s="4" t="s">
        <v>492</v>
      </c>
      <c r="B77" s="4" t="s">
        <v>515</v>
      </c>
    </row>
    <row r="78" spans="1:2">
      <c r="A78" s="4" t="s">
        <v>501</v>
      </c>
      <c r="B78" s="8" t="n">
        <v>3.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24"/>
    <col customWidth="1" max="7" min="7" width="17"/>
    <col customWidth="1" max="8" min="8" width="17"/>
    <col customWidth="1" max="9" min="9" width="14"/>
  </cols>
  <sheetData>
    <row r="1" spans="1:9">
      <c r="A1" s="1" t="s">
        <v>516</v>
      </c>
      <c r="B1" s="2" t="s">
        <v>517</v>
      </c>
      <c r="C1" s="2" t="s">
        <v>518</v>
      </c>
      <c r="D1" s="2" t="s">
        <v>519</v>
      </c>
      <c r="E1" s="2" t="s">
        <v>520</v>
      </c>
      <c r="F1" s="2" t="s">
        <v>2</v>
      </c>
      <c r="G1" s="2" t="s">
        <v>30</v>
      </c>
      <c r="H1" s="2" t="s">
        <v>79</v>
      </c>
      <c r="I1" s="2" t="s">
        <v>521</v>
      </c>
    </row>
    <row r="2" spans="1:9">
      <c r="A2" s="3" t="s">
        <v>522</v>
      </c>
    </row>
    <row r="3" spans="1:9">
      <c r="A3" s="4" t="s">
        <v>482</v>
      </c>
      <c r="F3" s="5" t="n">
        <v>680000</v>
      </c>
    </row>
    <row r="4" spans="1:9">
      <c r="A4" s="4" t="s">
        <v>523</v>
      </c>
      <c r="F4" s="6" t="n">
        <v>45</v>
      </c>
      <c r="G4" s="6" t="n">
        <v>0</v>
      </c>
      <c r="H4" s="6" t="n">
        <v>1096</v>
      </c>
    </row>
    <row r="5" spans="1:9">
      <c r="A5" s="4" t="s">
        <v>524</v>
      </c>
      <c r="F5" s="4" t="s">
        <v>442</v>
      </c>
    </row>
    <row r="6" spans="1:9">
      <c r="A6" s="4" t="s">
        <v>525</v>
      </c>
      <c r="F6" s="6" t="n">
        <v>239</v>
      </c>
      <c r="G6" s="5" t="n">
        <v>463</v>
      </c>
      <c r="H6" s="5" t="n">
        <v>875</v>
      </c>
    </row>
    <row r="7" spans="1:9">
      <c r="A7" s="4" t="s">
        <v>526</v>
      </c>
      <c r="F7" s="5" t="n">
        <v>281369</v>
      </c>
    </row>
    <row r="8" spans="1:9">
      <c r="A8" s="4" t="s">
        <v>527</v>
      </c>
      <c r="F8" s="5" t="n">
        <v>36142</v>
      </c>
    </row>
    <row r="9" spans="1:9">
      <c r="A9" s="4" t="s">
        <v>185</v>
      </c>
      <c r="F9" s="4" t="s">
        <v>55</v>
      </c>
      <c r="G9" s="4" t="s">
        <v>55</v>
      </c>
      <c r="H9" s="6" t="n">
        <v>10444</v>
      </c>
    </row>
    <row r="10" spans="1:9">
      <c r="A10" s="4" t="s">
        <v>528</v>
      </c>
      <c r="F10" s="5" t="n">
        <v>-69</v>
      </c>
    </row>
    <row r="11" spans="1:9">
      <c r="A11" s="4" t="s">
        <v>529</v>
      </c>
    </row>
    <row r="12" spans="1:9">
      <c r="A12" s="3" t="s">
        <v>522</v>
      </c>
    </row>
    <row r="13" spans="1:9">
      <c r="A13" s="4" t="s">
        <v>528</v>
      </c>
      <c r="F13" s="5" t="n">
        <v>1851</v>
      </c>
    </row>
    <row r="14" spans="1:9">
      <c r="A14" s="4" t="s">
        <v>530</v>
      </c>
      <c r="G14" s="6" t="n">
        <v>-1228</v>
      </c>
    </row>
    <row r="15" spans="1:9">
      <c r="A15" s="4" t="s">
        <v>531</v>
      </c>
    </row>
    <row r="16" spans="1:9">
      <c r="A16" s="3" t="s">
        <v>522</v>
      </c>
    </row>
    <row r="17" spans="1:9">
      <c r="A17" s="4" t="s">
        <v>532</v>
      </c>
      <c r="G17" s="4" t="s">
        <v>533</v>
      </c>
    </row>
    <row r="18" spans="1:9">
      <c r="A18" s="4" t="s">
        <v>534</v>
      </c>
      <c r="F18" s="5" t="n">
        <v>69</v>
      </c>
    </row>
    <row r="19" spans="1:9">
      <c r="A19" s="4" t="s">
        <v>535</v>
      </c>
    </row>
    <row r="20" spans="1:9">
      <c r="A20" s="3" t="s">
        <v>522</v>
      </c>
    </row>
    <row r="21" spans="1:9">
      <c r="A21" s="4" t="s">
        <v>532</v>
      </c>
      <c r="G21" s="4" t="s">
        <v>536</v>
      </c>
    </row>
    <row r="22" spans="1:9">
      <c r="A22" s="4" t="s">
        <v>534</v>
      </c>
      <c r="F22" s="6" t="n">
        <v>69</v>
      </c>
    </row>
    <row r="23" spans="1:9">
      <c r="A23" s="4" t="s">
        <v>537</v>
      </c>
    </row>
    <row r="24" spans="1:9">
      <c r="A24" s="3" t="s">
        <v>522</v>
      </c>
    </row>
    <row r="25" spans="1:9">
      <c r="A25" s="4" t="s">
        <v>538</v>
      </c>
      <c r="F25" s="8" t="n">
        <v>0.95</v>
      </c>
      <c r="G25" s="8" t="n">
        <v>1.01</v>
      </c>
      <c r="H25" s="8" t="n">
        <v>1.09</v>
      </c>
    </row>
    <row r="26" spans="1:9">
      <c r="A26" s="4" t="s">
        <v>539</v>
      </c>
      <c r="F26" s="6" t="n">
        <v>909</v>
      </c>
    </row>
    <row r="27" spans="1:9">
      <c r="A27" s="4" t="s">
        <v>523</v>
      </c>
      <c r="F27" s="5" t="n">
        <v>166</v>
      </c>
    </row>
    <row r="28" spans="1:9">
      <c r="A28" s="4" t="s">
        <v>540</v>
      </c>
      <c r="F28" s="6" t="n">
        <v>485</v>
      </c>
    </row>
    <row r="29" spans="1:9">
      <c r="A29" s="4" t="s">
        <v>541</v>
      </c>
      <c r="F29" s="4" t="s">
        <v>542</v>
      </c>
    </row>
    <row r="30" spans="1:9">
      <c r="A30" s="4" t="s">
        <v>543</v>
      </c>
      <c r="B30" s="5" t="n">
        <v>750000</v>
      </c>
      <c r="D30" s="5" t="n">
        <v>2500000</v>
      </c>
      <c r="I30" s="5" t="n">
        <v>13125000</v>
      </c>
    </row>
    <row r="31" spans="1:9">
      <c r="A31" s="4" t="s">
        <v>544</v>
      </c>
      <c r="F31" s="4" t="s">
        <v>545</v>
      </c>
      <c r="G31" s="4" t="s">
        <v>545</v>
      </c>
      <c r="H31" s="4" t="s">
        <v>545</v>
      </c>
    </row>
    <row r="32" spans="1:9">
      <c r="A32" s="4" t="s">
        <v>546</v>
      </c>
      <c r="F32" s="6" t="n">
        <v>187</v>
      </c>
    </row>
    <row r="33" spans="1:9">
      <c r="A33" s="4" t="s">
        <v>547</v>
      </c>
    </row>
    <row r="34" spans="1:9">
      <c r="A34" s="3" t="s">
        <v>522</v>
      </c>
    </row>
    <row r="35" spans="1:9">
      <c r="A35" s="4" t="s">
        <v>482</v>
      </c>
      <c r="E35" s="5" t="n">
        <v>75000</v>
      </c>
    </row>
    <row r="36" spans="1:9">
      <c r="A36" s="4" t="s">
        <v>548</v>
      </c>
    </row>
    <row r="37" spans="1:9">
      <c r="A37" s="3" t="s">
        <v>522</v>
      </c>
    </row>
    <row r="38" spans="1:9">
      <c r="A38" s="4" t="s">
        <v>482</v>
      </c>
      <c r="E38" s="5" t="n">
        <v>75000</v>
      </c>
    </row>
    <row r="39" spans="1:9">
      <c r="A39" s="4" t="s">
        <v>549</v>
      </c>
    </row>
    <row r="40" spans="1:9">
      <c r="A40" s="3" t="s">
        <v>522</v>
      </c>
    </row>
    <row r="41" spans="1:9">
      <c r="A41" s="4" t="s">
        <v>482</v>
      </c>
      <c r="E41" s="5" t="n">
        <v>75000</v>
      </c>
      <c r="F41" s="5" t="n">
        <v>15000</v>
      </c>
    </row>
    <row r="42" spans="1:9">
      <c r="A42" s="4" t="s">
        <v>527</v>
      </c>
      <c r="F42" s="5" t="n">
        <v>40000</v>
      </c>
    </row>
    <row r="43" spans="1:9">
      <c r="A43" s="4" t="s">
        <v>550</v>
      </c>
      <c r="F43" s="8" t="n">
        <v>0.95</v>
      </c>
    </row>
    <row r="44" spans="1:9">
      <c r="A44" s="4" t="s">
        <v>551</v>
      </c>
    </row>
    <row r="45" spans="1:9">
      <c r="A45" s="3" t="s">
        <v>522</v>
      </c>
    </row>
    <row r="46" spans="1:9">
      <c r="A46" s="4" t="s">
        <v>552</v>
      </c>
      <c r="C46" s="5" t="n">
        <v>7187500</v>
      </c>
    </row>
    <row r="47" spans="1:9">
      <c r="A47" s="4" t="s">
        <v>553</v>
      </c>
      <c r="C47" s="8" t="n">
        <v>1.6</v>
      </c>
    </row>
    <row r="48" spans="1:9">
      <c r="A48" s="4" t="s">
        <v>185</v>
      </c>
      <c r="C48" s="6" t="n">
        <v>10444</v>
      </c>
    </row>
    <row r="49" spans="1:9">
      <c r="A49" s="4" t="s">
        <v>554</v>
      </c>
    </row>
    <row r="50" spans="1:9">
      <c r="A50" s="3" t="s">
        <v>522</v>
      </c>
    </row>
    <row r="51" spans="1:9">
      <c r="A51" s="4" t="s">
        <v>555</v>
      </c>
      <c r="F51" s="4" t="s">
        <v>556</v>
      </c>
      <c r="G51" s="4" t="s">
        <v>557</v>
      </c>
      <c r="H51" s="4" t="s">
        <v>558</v>
      </c>
    </row>
    <row r="52" spans="1:9">
      <c r="A52" s="4" t="s">
        <v>559</v>
      </c>
      <c r="F52" s="4" t="s">
        <v>560</v>
      </c>
      <c r="G52" s="4" t="s">
        <v>560</v>
      </c>
      <c r="H52" s="4" t="s">
        <v>560</v>
      </c>
    </row>
    <row r="53" spans="1:9">
      <c r="A53" s="4" t="s">
        <v>561</v>
      </c>
      <c r="F53" s="4" t="s">
        <v>562</v>
      </c>
      <c r="G53" s="4" t="s">
        <v>563</v>
      </c>
      <c r="H53" s="4" t="s">
        <v>564</v>
      </c>
    </row>
    <row r="54" spans="1:9">
      <c r="A54" s="4" t="s">
        <v>565</v>
      </c>
    </row>
    <row r="55" spans="1:9">
      <c r="A55" s="3" t="s">
        <v>522</v>
      </c>
    </row>
    <row r="56" spans="1:9">
      <c r="A56" s="4" t="s">
        <v>555</v>
      </c>
      <c r="F56" s="4" t="s">
        <v>566</v>
      </c>
      <c r="G56" s="4" t="s">
        <v>567</v>
      </c>
      <c r="H56" s="4" t="s">
        <v>568</v>
      </c>
    </row>
    <row r="57" spans="1:9">
      <c r="A57" s="4" t="s">
        <v>559</v>
      </c>
      <c r="F57" s="4" t="s">
        <v>569</v>
      </c>
      <c r="G57" s="4" t="s">
        <v>569</v>
      </c>
      <c r="H57" s="4" t="s">
        <v>569</v>
      </c>
    </row>
    <row r="58" spans="1:9">
      <c r="A58" s="4" t="s">
        <v>561</v>
      </c>
      <c r="F58" s="4" t="s">
        <v>570</v>
      </c>
      <c r="G58" s="4" t="s">
        <v>562</v>
      </c>
      <c r="H58" s="4" t="s">
        <v>5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2</v>
      </c>
      <c r="B1" s="2" t="s">
        <v>1</v>
      </c>
    </row>
    <row r="2" spans="1:4">
      <c r="B2" s="2" t="s">
        <v>2</v>
      </c>
      <c r="C2" s="2" t="s">
        <v>30</v>
      </c>
      <c r="D2" s="2" t="s">
        <v>79</v>
      </c>
    </row>
    <row r="3" spans="1:4">
      <c r="A3" s="3" t="s">
        <v>573</v>
      </c>
    </row>
    <row r="4" spans="1:4">
      <c r="A4" s="4" t="s">
        <v>574</v>
      </c>
      <c r="B4" s="6" t="n">
        <v>83</v>
      </c>
      <c r="C4" s="6" t="n">
        <v>-4</v>
      </c>
      <c r="D4" s="6" t="n">
        <v>-10</v>
      </c>
    </row>
    <row r="5" spans="1:4">
      <c r="A5" s="4" t="s">
        <v>575</v>
      </c>
      <c r="B5" s="5" t="n">
        <v>108</v>
      </c>
      <c r="C5" s="5" t="n">
        <v>578</v>
      </c>
      <c r="D5" s="4" t="s">
        <v>55</v>
      </c>
    </row>
    <row r="6" spans="1:4">
      <c r="A6" s="4" t="s">
        <v>576</v>
      </c>
      <c r="B6" s="4" t="s">
        <v>55</v>
      </c>
      <c r="C6" s="5" t="n">
        <v>340</v>
      </c>
      <c r="D6" s="4" t="s">
        <v>55</v>
      </c>
    </row>
    <row r="7" spans="1:4">
      <c r="A7" s="4" t="s">
        <v>577</v>
      </c>
      <c r="B7" s="4" t="s">
        <v>55</v>
      </c>
      <c r="C7" s="4" t="s">
        <v>55</v>
      </c>
      <c r="D7" s="5" t="n">
        <v>-3</v>
      </c>
    </row>
    <row r="8" spans="1:4">
      <c r="A8" s="4" t="s">
        <v>95</v>
      </c>
      <c r="B8" s="6" t="n">
        <v>191</v>
      </c>
      <c r="C8" s="6" t="n">
        <v>914</v>
      </c>
      <c r="D8" s="6" t="n">
        <v>-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s>
  <sheetData>
    <row r="1" spans="1:4">
      <c r="A1" s="1" t="s">
        <v>578</v>
      </c>
      <c r="B1" s="2" t="s">
        <v>579</v>
      </c>
      <c r="C1" s="2" t="s">
        <v>580</v>
      </c>
      <c r="D1" s="2" t="s">
        <v>581</v>
      </c>
    </row>
    <row r="2" spans="1:4">
      <c r="A2" s="3" t="s">
        <v>582</v>
      </c>
    </row>
    <row r="3" spans="1:4">
      <c r="A3" s="4" t="s">
        <v>583</v>
      </c>
      <c r="C3" s="6" t="n">
        <v>1848</v>
      </c>
      <c r="D3" s="11" t="n">
        <v>7000</v>
      </c>
    </row>
    <row r="4" spans="1:4">
      <c r="A4" s="4" t="s">
        <v>584</v>
      </c>
      <c r="C4" s="4" t="s">
        <v>585</v>
      </c>
      <c r="D4" s="4" t="s">
        <v>585</v>
      </c>
    </row>
    <row r="5" spans="1:4">
      <c r="A5" s="4" t="s">
        <v>586</v>
      </c>
      <c r="C5" s="6" t="n">
        <v>130</v>
      </c>
    </row>
    <row r="6" spans="1:4">
      <c r="A6" s="4" t="s">
        <v>587</v>
      </c>
      <c r="C6" s="4" t="s">
        <v>588</v>
      </c>
      <c r="D6" s="4" t="s">
        <v>588</v>
      </c>
    </row>
    <row r="7" spans="1:4">
      <c r="A7" s="4" t="s">
        <v>589</v>
      </c>
      <c r="B7" s="6" t="n">
        <v>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90</v>
      </c>
      <c r="B1" s="2" t="s">
        <v>2</v>
      </c>
      <c r="C1" s="2" t="s">
        <v>30</v>
      </c>
      <c r="D1" s="2" t="s">
        <v>79</v>
      </c>
      <c r="E1" s="2" t="s">
        <v>591</v>
      </c>
    </row>
    <row r="2" spans="1:5">
      <c r="A2" s="3" t="s">
        <v>592</v>
      </c>
    </row>
    <row r="3" spans="1:5">
      <c r="A3" s="4" t="s">
        <v>593</v>
      </c>
      <c r="B3" s="6" t="n">
        <v>45450</v>
      </c>
      <c r="C3" s="6" t="n">
        <v>51120</v>
      </c>
    </row>
    <row r="4" spans="1:5">
      <c r="A4" s="4" t="s">
        <v>594</v>
      </c>
      <c r="B4" s="5" t="n">
        <v>1000</v>
      </c>
      <c r="C4" s="5" t="n">
        <v>1311</v>
      </c>
    </row>
    <row r="5" spans="1:5">
      <c r="A5" s="4" t="s">
        <v>595</v>
      </c>
      <c r="B5" s="5" t="n">
        <v>46450</v>
      </c>
      <c r="C5" s="5" t="n">
        <v>52431</v>
      </c>
    </row>
    <row r="6" spans="1:5">
      <c r="A6" s="4" t="s">
        <v>596</v>
      </c>
      <c r="B6" s="5" t="n">
        <v>-46450</v>
      </c>
      <c r="C6" s="5" t="n">
        <v>-52431</v>
      </c>
      <c r="D6" s="6" t="n">
        <v>-50450</v>
      </c>
      <c r="E6" s="6" t="n">
        <v>-42691</v>
      </c>
    </row>
    <row r="7" spans="1:5">
      <c r="A7" s="4" t="s">
        <v>597</v>
      </c>
      <c r="B7" s="4" t="s">
        <v>55</v>
      </c>
      <c r="C7" s="4" t="s">
        <v>55</v>
      </c>
    </row>
    <row r="8" spans="1:5">
      <c r="A8" s="3" t="s">
        <v>598</v>
      </c>
    </row>
    <row r="9" spans="1:5">
      <c r="A9" s="4" t="s">
        <v>594</v>
      </c>
      <c r="B9" s="5" t="n">
        <v>-373</v>
      </c>
      <c r="C9" s="5" t="n">
        <v>-352</v>
      </c>
    </row>
    <row r="10" spans="1:5">
      <c r="A10" s="4" t="s">
        <v>599</v>
      </c>
      <c r="B10" s="6" t="n">
        <v>-373</v>
      </c>
      <c r="C10" s="6" t="n">
        <v>-3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9</v>
      </c>
    </row>
    <row r="3" spans="1:4">
      <c r="A3" s="3" t="s">
        <v>601</v>
      </c>
    </row>
    <row r="4" spans="1:4">
      <c r="A4" s="4" t="s">
        <v>602</v>
      </c>
      <c r="B4" s="6" t="n">
        <v>52431</v>
      </c>
      <c r="C4" s="6" t="n">
        <v>50450</v>
      </c>
      <c r="D4" s="6" t="n">
        <v>42691</v>
      </c>
    </row>
    <row r="5" spans="1:4">
      <c r="A5" s="4" t="s">
        <v>603</v>
      </c>
      <c r="B5" s="5" t="n">
        <v>46450</v>
      </c>
      <c r="C5" s="5" t="n">
        <v>52431</v>
      </c>
      <c r="D5" s="5" t="n">
        <v>50450</v>
      </c>
    </row>
    <row r="6" spans="1:4">
      <c r="A6" s="4" t="s">
        <v>604</v>
      </c>
    </row>
    <row r="7" spans="1:4">
      <c r="A7" s="3" t="s">
        <v>601</v>
      </c>
    </row>
    <row r="8" spans="1:4">
      <c r="A8" s="4" t="s">
        <v>605</v>
      </c>
      <c r="B8" s="5" t="n">
        <v>797</v>
      </c>
      <c r="C8" s="5" t="n">
        <v>2047</v>
      </c>
      <c r="D8" s="5" t="n">
        <v>2271</v>
      </c>
    </row>
    <row r="9" spans="1:4">
      <c r="A9" s="4" t="s">
        <v>606</v>
      </c>
    </row>
    <row r="10" spans="1:4">
      <c r="A10" s="3" t="s">
        <v>601</v>
      </c>
    </row>
    <row r="11" spans="1:4">
      <c r="A11" s="4" t="s">
        <v>605</v>
      </c>
      <c r="B11" s="5" t="n">
        <v>-6408</v>
      </c>
      <c r="C11" s="4" t="s">
        <v>55</v>
      </c>
      <c r="D11" s="4" t="s">
        <v>55</v>
      </c>
    </row>
    <row r="12" spans="1:4">
      <c r="A12" s="4" t="s">
        <v>607</v>
      </c>
    </row>
    <row r="13" spans="1:4">
      <c r="A13" s="3" t="s">
        <v>601</v>
      </c>
    </row>
    <row r="14" spans="1:4">
      <c r="A14" s="4" t="s">
        <v>605</v>
      </c>
      <c r="B14" s="5" t="n">
        <v>-382</v>
      </c>
      <c r="C14" s="5" t="n">
        <v>-67</v>
      </c>
      <c r="D14" s="5" t="n">
        <v>5483</v>
      </c>
    </row>
    <row r="15" spans="1:4">
      <c r="A15" s="4" t="s">
        <v>608</v>
      </c>
    </row>
    <row r="16" spans="1:4">
      <c r="A16" s="3" t="s">
        <v>601</v>
      </c>
    </row>
    <row r="17" spans="1:4">
      <c r="A17" s="4" t="s">
        <v>605</v>
      </c>
      <c r="B17" s="6" t="n">
        <v>12</v>
      </c>
      <c r="C17" s="6" t="n">
        <v>1</v>
      </c>
      <c r="D17" s="6" t="n">
        <v>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0</v>
      </c>
      <c r="D2" s="2" t="s">
        <v>79</v>
      </c>
    </row>
    <row r="3" spans="1:4">
      <c r="A3" s="3" t="s">
        <v>119</v>
      </c>
    </row>
    <row r="4" spans="1:4">
      <c r="A4" s="4" t="s">
        <v>103</v>
      </c>
      <c r="B4" s="6" t="n">
        <v>-860</v>
      </c>
      <c r="C4" s="6" t="n">
        <v>-7239</v>
      </c>
      <c r="D4" s="6" t="n">
        <v>-9882</v>
      </c>
    </row>
    <row r="5" spans="1:4">
      <c r="A5" s="4" t="s">
        <v>120</v>
      </c>
      <c r="B5" s="5" t="n">
        <v>-152</v>
      </c>
      <c r="C5" s="5" t="n">
        <v>-284</v>
      </c>
      <c r="D5" s="5" t="n">
        <v>-435</v>
      </c>
    </row>
    <row r="6" spans="1:4">
      <c r="A6" s="4" t="s">
        <v>121</v>
      </c>
      <c r="B6" s="4" t="s">
        <v>55</v>
      </c>
      <c r="C6" s="4" t="s">
        <v>55</v>
      </c>
      <c r="D6" s="5" t="n">
        <v>-393</v>
      </c>
    </row>
    <row r="7" spans="1:4">
      <c r="A7" s="4" t="s">
        <v>122</v>
      </c>
      <c r="B7" s="5" t="n">
        <v>-1012</v>
      </c>
      <c r="C7" s="5" t="n">
        <v>-7523</v>
      </c>
      <c r="D7" s="5" t="n">
        <v>-10710</v>
      </c>
    </row>
    <row r="8" spans="1:4">
      <c r="A8" s="4" t="s">
        <v>123</v>
      </c>
      <c r="B8" s="5" t="n">
        <v>32</v>
      </c>
      <c r="C8" s="5" t="n">
        <v>88</v>
      </c>
      <c r="D8" s="5" t="n">
        <v>-42</v>
      </c>
    </row>
    <row r="9" spans="1:4">
      <c r="A9" s="4" t="s">
        <v>124</v>
      </c>
      <c r="B9" s="6" t="n">
        <v>-980</v>
      </c>
      <c r="C9" s="6" t="n">
        <v>-7435</v>
      </c>
      <c r="D9" s="6" t="n">
        <v>-107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9</v>
      </c>
      <c r="B1" s="2" t="s">
        <v>1</v>
      </c>
    </row>
    <row r="2" spans="1:4">
      <c r="B2" s="2" t="s">
        <v>2</v>
      </c>
      <c r="C2" s="2" t="s">
        <v>30</v>
      </c>
      <c r="D2" s="2" t="s">
        <v>79</v>
      </c>
    </row>
    <row r="3" spans="1:4">
      <c r="A3" s="3" t="s">
        <v>231</v>
      </c>
    </row>
    <row r="4" spans="1:4">
      <c r="A4" s="4" t="s">
        <v>610</v>
      </c>
      <c r="B4" s="6" t="n">
        <v>-24</v>
      </c>
      <c r="C4" s="4" t="s">
        <v>55</v>
      </c>
      <c r="D4" s="6" t="n">
        <v>-2</v>
      </c>
    </row>
    <row r="5" spans="1:4">
      <c r="A5" s="4" t="s">
        <v>611</v>
      </c>
      <c r="B5" s="5" t="n">
        <v>-58</v>
      </c>
      <c r="C5" s="5" t="n">
        <v>-122</v>
      </c>
      <c r="D5" s="5" t="n">
        <v>-108</v>
      </c>
    </row>
    <row r="6" spans="1:4">
      <c r="A6" s="4" t="s">
        <v>612</v>
      </c>
      <c r="B6" s="6" t="n">
        <v>-82</v>
      </c>
      <c r="C6" s="6" t="n">
        <v>-122</v>
      </c>
      <c r="D6" s="6" t="n">
        <v>-1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3</v>
      </c>
      <c r="B1" s="2" t="s">
        <v>1</v>
      </c>
    </row>
    <row r="2" spans="1:4">
      <c r="B2" s="2" t="s">
        <v>2</v>
      </c>
      <c r="C2" s="2" t="s">
        <v>30</v>
      </c>
      <c r="D2" s="2" t="s">
        <v>79</v>
      </c>
    </row>
    <row r="3" spans="1:4">
      <c r="A3" s="3" t="s">
        <v>231</v>
      </c>
    </row>
    <row r="4" spans="1:4">
      <c r="A4" s="4" t="s">
        <v>614</v>
      </c>
      <c r="B4" s="6" t="n">
        <v>572</v>
      </c>
      <c r="C4" s="6" t="n">
        <v>1953</v>
      </c>
      <c r="D4" s="6" t="n">
        <v>2595</v>
      </c>
    </row>
    <row r="5" spans="1:4">
      <c r="A5" s="3" t="s">
        <v>615</v>
      </c>
    </row>
    <row r="6" spans="1:4">
      <c r="A6" s="4" t="s">
        <v>616</v>
      </c>
      <c r="B6" s="5" t="n">
        <v>-797</v>
      </c>
      <c r="C6" s="5" t="n">
        <v>-2047</v>
      </c>
      <c r="D6" s="5" t="n">
        <v>-2271</v>
      </c>
    </row>
    <row r="7" spans="1:4">
      <c r="A7" s="4" t="s">
        <v>617</v>
      </c>
      <c r="B7" s="5" t="n">
        <v>-60</v>
      </c>
      <c r="C7" s="5" t="n">
        <v>-123</v>
      </c>
      <c r="D7" s="5" t="n">
        <v>-232</v>
      </c>
    </row>
    <row r="8" spans="1:4">
      <c r="A8" s="4" t="s">
        <v>618</v>
      </c>
      <c r="B8" s="5" t="n">
        <v>-16</v>
      </c>
      <c r="C8" s="5" t="n">
        <v>-96</v>
      </c>
      <c r="D8" s="5" t="n">
        <v>-113</v>
      </c>
    </row>
    <row r="9" spans="1:4">
      <c r="A9" s="4" t="s">
        <v>619</v>
      </c>
      <c r="B9" s="5" t="n">
        <v>143</v>
      </c>
      <c r="C9" s="4" t="s">
        <v>55</v>
      </c>
      <c r="D9" s="4" t="s">
        <v>55</v>
      </c>
    </row>
    <row r="10" spans="1:4">
      <c r="A10" s="4" t="s">
        <v>594</v>
      </c>
      <c r="B10" s="5" t="n">
        <v>76</v>
      </c>
      <c r="C10" s="5" t="n">
        <v>191</v>
      </c>
      <c r="D10" s="5" t="n">
        <v>-89</v>
      </c>
    </row>
    <row r="11" spans="1:4">
      <c r="A11" s="4" t="s">
        <v>612</v>
      </c>
      <c r="B11" s="6" t="n">
        <v>-82</v>
      </c>
      <c r="C11" s="6" t="n">
        <v>-122</v>
      </c>
      <c r="D11" s="6" t="n">
        <v>-1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78"/>
    <col customWidth="1" max="3" min="3" width="14"/>
    <col customWidth="1" max="4" min="4" width="4"/>
    <col customWidth="1" max="5" min="5" width="14"/>
    <col customWidth="1" max="6" min="6" width="4"/>
  </cols>
  <sheetData>
    <row r="1" spans="1:6">
      <c r="A1" s="1" t="s">
        <v>620</v>
      </c>
      <c r="B1" s="2" t="s">
        <v>1</v>
      </c>
    </row>
    <row r="2" spans="1:6">
      <c r="B2" s="2" t="s">
        <v>2</v>
      </c>
      <c r="C2" s="2" t="s">
        <v>30</v>
      </c>
      <c r="E2" s="2" t="s">
        <v>79</v>
      </c>
    </row>
    <row r="3" spans="1:6">
      <c r="A3" s="3" t="s">
        <v>231</v>
      </c>
    </row>
    <row r="4" spans="1:6">
      <c r="A4" s="4" t="s">
        <v>621</v>
      </c>
      <c r="B4" s="6" t="n">
        <v>-2924</v>
      </c>
      <c r="C4" s="6" t="n">
        <v>-7683</v>
      </c>
      <c r="E4" s="6" t="n">
        <v>-10138</v>
      </c>
    </row>
    <row r="5" spans="1:6">
      <c r="A5" s="4" t="s">
        <v>622</v>
      </c>
      <c r="B5" s="5" t="n">
        <v>637</v>
      </c>
      <c r="C5" s="5" t="n">
        <v>313</v>
      </c>
      <c r="E5" s="5" t="n">
        <v>346</v>
      </c>
    </row>
    <row r="6" spans="1:6">
      <c r="A6" s="4" t="s">
        <v>99</v>
      </c>
      <c r="B6" s="6" t="n">
        <v>-2287</v>
      </c>
      <c r="C6" s="6" t="n">
        <v>-7370</v>
      </c>
      <c r="D6" s="4" t="s">
        <v>82</v>
      </c>
      <c r="E6" s="6" t="n">
        <v>-9792</v>
      </c>
      <c r="F6" s="4" t="s">
        <v>82</v>
      </c>
    </row>
    <row r="7" spans="1:6"/>
    <row r="8" spans="1:6">
      <c r="A8" s="4" t="s">
        <v>82</v>
      </c>
      <c r="B8" s="4" t="s">
        <v>112</v>
      </c>
    </row>
  </sheetData>
  <mergeCells count="6">
    <mergeCell ref="A1:A2"/>
    <mergeCell ref="B1:F1"/>
    <mergeCell ref="C2:D2"/>
    <mergeCell ref="E2:F2"/>
    <mergeCell ref="A7:F7"/>
    <mergeCell ref="B8:F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623</v>
      </c>
      <c r="B1" s="2" t="s">
        <v>624</v>
      </c>
      <c r="C1" s="2" t="s">
        <v>625</v>
      </c>
      <c r="D1" s="2" t="s">
        <v>626</v>
      </c>
      <c r="E1" s="2" t="s">
        <v>627</v>
      </c>
      <c r="F1" s="2" t="s">
        <v>2</v>
      </c>
      <c r="G1" s="2" t="s">
        <v>30</v>
      </c>
      <c r="H1" s="2" t="s">
        <v>79</v>
      </c>
    </row>
    <row r="2" spans="1:8">
      <c r="A2" s="3" t="s">
        <v>628</v>
      </c>
    </row>
    <row r="3" spans="1:8">
      <c r="A3" s="4" t="s">
        <v>629</v>
      </c>
      <c r="C3" s="4" t="s">
        <v>630</v>
      </c>
      <c r="F3" s="4" t="s">
        <v>630</v>
      </c>
      <c r="G3" s="4" t="s">
        <v>631</v>
      </c>
      <c r="H3" s="4" t="s">
        <v>631</v>
      </c>
    </row>
    <row r="4" spans="1:8">
      <c r="A4" s="4" t="s">
        <v>632</v>
      </c>
      <c r="F4" s="4" t="s">
        <v>633</v>
      </c>
    </row>
    <row r="5" spans="1:8">
      <c r="A5" s="4" t="s">
        <v>634</v>
      </c>
      <c r="F5" s="6" t="n">
        <v>3738</v>
      </c>
    </row>
    <row r="6" spans="1:8">
      <c r="A6" s="4" t="s">
        <v>635</v>
      </c>
      <c r="F6" s="4" t="s">
        <v>55</v>
      </c>
      <c r="G6" s="4" t="s">
        <v>55</v>
      </c>
      <c r="H6" s="4" t="s">
        <v>55</v>
      </c>
    </row>
    <row r="7" spans="1:8">
      <c r="A7" s="4" t="s">
        <v>636</v>
      </c>
      <c r="F7" s="4" t="s">
        <v>55</v>
      </c>
      <c r="G7" s="4" t="s">
        <v>55</v>
      </c>
      <c r="H7" s="4" t="s">
        <v>55</v>
      </c>
    </row>
    <row r="8" spans="1:8">
      <c r="A8" s="4" t="s">
        <v>637</v>
      </c>
    </row>
    <row r="9" spans="1:8">
      <c r="A9" s="3" t="s">
        <v>628</v>
      </c>
    </row>
    <row r="10" spans="1:8">
      <c r="A10" s="4" t="s">
        <v>629</v>
      </c>
      <c r="D10" s="4" t="s">
        <v>638</v>
      </c>
      <c r="E10" s="4" t="s">
        <v>639</v>
      </c>
    </row>
    <row r="11" spans="1:8">
      <c r="A11" s="4" t="s">
        <v>445</v>
      </c>
    </row>
    <row r="12" spans="1:8">
      <c r="A12" s="3" t="s">
        <v>628</v>
      </c>
    </row>
    <row r="13" spans="1:8">
      <c r="A13" s="4" t="s">
        <v>629</v>
      </c>
      <c r="B13" s="4" t="s">
        <v>638</v>
      </c>
    </row>
    <row r="14" spans="1:8">
      <c r="A14" s="4" t="s">
        <v>447</v>
      </c>
    </row>
    <row r="15" spans="1:8">
      <c r="A15" s="3" t="s">
        <v>628</v>
      </c>
    </row>
    <row r="16" spans="1:8">
      <c r="A16" s="4" t="s">
        <v>629</v>
      </c>
      <c r="B16" s="4" t="s">
        <v>630</v>
      </c>
    </row>
    <row r="17" spans="1:8">
      <c r="A17" s="4" t="s">
        <v>640</v>
      </c>
    </row>
    <row r="18" spans="1:8">
      <c r="A18" s="3" t="s">
        <v>628</v>
      </c>
    </row>
    <row r="19" spans="1:8">
      <c r="A19" s="4" t="s">
        <v>641</v>
      </c>
      <c r="F19" s="4" t="s">
        <v>642</v>
      </c>
    </row>
    <row r="20" spans="1:8">
      <c r="A20" s="4" t="s">
        <v>643</v>
      </c>
      <c r="F20" s="6" t="n">
        <v>168090</v>
      </c>
    </row>
    <row r="21" spans="1:8">
      <c r="A21" s="4" t="s">
        <v>644</v>
      </c>
      <c r="F21" s="6" t="n">
        <v>23433</v>
      </c>
    </row>
    <row r="22" spans="1:8">
      <c r="A22" s="4" t="s">
        <v>632</v>
      </c>
      <c r="F22" s="4" t="s">
        <v>645</v>
      </c>
    </row>
    <row r="23" spans="1:8">
      <c r="A23" s="4" t="s">
        <v>646</v>
      </c>
    </row>
    <row r="24" spans="1:8">
      <c r="A24" s="3" t="s">
        <v>628</v>
      </c>
    </row>
    <row r="25" spans="1:8">
      <c r="A25" s="4" t="s">
        <v>643</v>
      </c>
      <c r="F25" s="6" t="n">
        <v>3551</v>
      </c>
    </row>
    <row r="26" spans="1:8">
      <c r="A26" s="4" t="s">
        <v>647</v>
      </c>
    </row>
    <row r="27" spans="1:8">
      <c r="A27" s="3" t="s">
        <v>628</v>
      </c>
    </row>
    <row r="28" spans="1:8">
      <c r="A28" s="4" t="s">
        <v>643</v>
      </c>
      <c r="F28" s="5" t="n">
        <v>55</v>
      </c>
    </row>
    <row r="29" spans="1:8">
      <c r="A29" s="4" t="s">
        <v>648</v>
      </c>
    </row>
    <row r="30" spans="1:8">
      <c r="A30" s="3" t="s">
        <v>628</v>
      </c>
    </row>
    <row r="31" spans="1:8">
      <c r="A31" s="4" t="s">
        <v>643</v>
      </c>
      <c r="F31" s="6" t="n">
        <v>2963</v>
      </c>
    </row>
    <row r="32" spans="1:8">
      <c r="A32" s="4" t="s">
        <v>649</v>
      </c>
      <c r="F32" s="4" t="s">
        <v>650</v>
      </c>
    </row>
    <row r="33" spans="1:8">
      <c r="A33" s="4" t="s">
        <v>651</v>
      </c>
    </row>
    <row r="34" spans="1:8">
      <c r="A34" s="3" t="s">
        <v>628</v>
      </c>
    </row>
    <row r="35" spans="1:8">
      <c r="A35" s="4" t="s">
        <v>643</v>
      </c>
      <c r="F35" s="6" t="n">
        <v>533</v>
      </c>
    </row>
    <row r="36" spans="1:8">
      <c r="A36" s="4" t="s">
        <v>649</v>
      </c>
      <c r="F36" s="4" t="s">
        <v>6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78"/>
    <col customWidth="1" max="3" min="3" width="14"/>
    <col customWidth="1" max="4" min="4" width="4"/>
    <col customWidth="1" max="5" min="5" width="14"/>
    <col customWidth="1" max="6" min="6" width="4"/>
  </cols>
  <sheetData>
    <row r="1" spans="1:6">
      <c r="A1" s="1" t="s">
        <v>653</v>
      </c>
      <c r="B1" s="2" t="s">
        <v>1</v>
      </c>
    </row>
    <row r="2" spans="1:6">
      <c r="B2" s="2" t="s">
        <v>2</v>
      </c>
      <c r="C2" s="2" t="s">
        <v>30</v>
      </c>
      <c r="E2" s="2" t="s">
        <v>79</v>
      </c>
    </row>
    <row r="3" spans="1:6">
      <c r="A3" s="3" t="s">
        <v>234</v>
      </c>
    </row>
    <row r="4" spans="1:6">
      <c r="A4" s="4" t="s">
        <v>80</v>
      </c>
      <c r="B4" s="6" t="n">
        <v>768</v>
      </c>
      <c r="C4" s="6" t="n">
        <v>1389</v>
      </c>
      <c r="E4" s="6" t="n">
        <v>3527</v>
      </c>
    </row>
    <row r="5" spans="1:6">
      <c r="A5" s="4" t="s">
        <v>654</v>
      </c>
      <c r="B5" s="5" t="n">
        <v>-1319</v>
      </c>
      <c r="C5" s="5" t="n">
        <v>-1984</v>
      </c>
      <c r="E5" s="5" t="n">
        <v>-4513</v>
      </c>
    </row>
    <row r="6" spans="1:6">
      <c r="A6" s="4" t="s">
        <v>655</v>
      </c>
      <c r="B6" s="5" t="n">
        <v>2060</v>
      </c>
      <c r="C6" s="5" t="n">
        <v>848</v>
      </c>
      <c r="E6" s="5" t="n">
        <v>1006</v>
      </c>
    </row>
    <row r="7" spans="1:6">
      <c r="A7" s="4" t="s">
        <v>102</v>
      </c>
      <c r="B7" s="6" t="n">
        <v>1509</v>
      </c>
      <c r="C7" s="6" t="n">
        <v>253</v>
      </c>
      <c r="D7" s="4" t="s">
        <v>82</v>
      </c>
      <c r="E7" s="6" t="n">
        <v>20</v>
      </c>
      <c r="F7" s="4" t="s">
        <v>82</v>
      </c>
    </row>
    <row r="8" spans="1:6"/>
    <row r="9" spans="1:6">
      <c r="A9" s="4" t="s">
        <v>82</v>
      </c>
      <c r="B9" s="4" t="s">
        <v>112</v>
      </c>
    </row>
  </sheetData>
  <mergeCells count="6">
    <mergeCell ref="A1:A2"/>
    <mergeCell ref="B1:F1"/>
    <mergeCell ref="C2:D2"/>
    <mergeCell ref="E2:F2"/>
    <mergeCell ref="A8:F8"/>
    <mergeCell ref="B9:F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6</v>
      </c>
      <c r="B1" s="2" t="s">
        <v>1</v>
      </c>
    </row>
    <row r="2" spans="1:4">
      <c r="B2" s="2" t="s">
        <v>2</v>
      </c>
      <c r="C2" s="2" t="s">
        <v>30</v>
      </c>
      <c r="D2" s="2" t="s">
        <v>79</v>
      </c>
    </row>
    <row r="3" spans="1:4">
      <c r="A3" s="3" t="s">
        <v>657</v>
      </c>
    </row>
    <row r="4" spans="1:4">
      <c r="A4" s="4" t="s">
        <v>655</v>
      </c>
      <c r="B4" s="6" t="n">
        <v>2060</v>
      </c>
      <c r="C4" s="6" t="n">
        <v>848</v>
      </c>
      <c r="D4" s="6" t="n">
        <v>1006</v>
      </c>
    </row>
    <row r="5" spans="1:4">
      <c r="A5" s="4" t="s">
        <v>658</v>
      </c>
    </row>
    <row r="6" spans="1:4">
      <c r="A6" s="3" t="s">
        <v>657</v>
      </c>
    </row>
    <row r="7" spans="1:4">
      <c r="A7" s="4" t="s">
        <v>655</v>
      </c>
      <c r="B7" s="5" t="n">
        <v>209</v>
      </c>
      <c r="C7" s="6" t="n">
        <v>848</v>
      </c>
      <c r="D7" s="6" t="n">
        <v>1013</v>
      </c>
    </row>
    <row r="8" spans="1:4">
      <c r="A8" s="4" t="s">
        <v>659</v>
      </c>
      <c r="B8" s="5" t="n">
        <v>2050</v>
      </c>
    </row>
    <row r="9" spans="1:4">
      <c r="A9" s="4" t="s">
        <v>660</v>
      </c>
      <c r="B9" s="6" t="n">
        <v>1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61</v>
      </c>
      <c r="C1" s="2" t="s">
        <v>1</v>
      </c>
    </row>
    <row r="2" spans="1:8">
      <c r="C2" s="2" t="s">
        <v>2</v>
      </c>
      <c r="E2" s="2" t="s">
        <v>30</v>
      </c>
      <c r="G2" s="2" t="s">
        <v>79</v>
      </c>
    </row>
    <row r="3" spans="1:8">
      <c r="A3" s="3" t="s">
        <v>662</v>
      </c>
    </row>
    <row r="4" spans="1:8">
      <c r="A4" s="4" t="s">
        <v>80</v>
      </c>
      <c r="C4" s="6" t="n">
        <v>20564</v>
      </c>
      <c r="E4" s="6" t="n">
        <v>18472</v>
      </c>
      <c r="F4" s="4" t="s">
        <v>82</v>
      </c>
      <c r="G4" s="6" t="n">
        <v>20670</v>
      </c>
      <c r="H4" s="4" t="s">
        <v>82</v>
      </c>
    </row>
    <row r="5" spans="1:8">
      <c r="A5" s="4" t="s">
        <v>663</v>
      </c>
      <c r="B5" s="4" t="s">
        <v>113</v>
      </c>
      <c r="C5" s="5" t="n">
        <v>10940</v>
      </c>
      <c r="E5" s="5" t="n">
        <v>10025</v>
      </c>
      <c r="G5" s="5" t="n">
        <v>10295</v>
      </c>
    </row>
    <row r="6" spans="1:8">
      <c r="A6" s="3" t="s">
        <v>664</v>
      </c>
    </row>
    <row r="7" spans="1:8">
      <c r="A7" s="4" t="s">
        <v>163</v>
      </c>
      <c r="C7" s="5" t="n">
        <v>-733</v>
      </c>
      <c r="E7" s="5" t="n">
        <v>-733</v>
      </c>
      <c r="G7" s="5" t="n">
        <v>-729</v>
      </c>
    </row>
    <row r="8" spans="1:8">
      <c r="A8" s="4" t="s">
        <v>665</v>
      </c>
      <c r="C8" s="5" t="n">
        <v>-4</v>
      </c>
      <c r="E8" s="5" t="n">
        <v>-34</v>
      </c>
      <c r="G8" s="5" t="n">
        <v>-35</v>
      </c>
    </row>
    <row r="9" spans="1:8">
      <c r="A9" s="4" t="s">
        <v>89</v>
      </c>
      <c r="C9" s="5" t="n">
        <v>10203</v>
      </c>
      <c r="E9" s="5" t="n">
        <v>9258</v>
      </c>
      <c r="F9" s="4" t="s">
        <v>82</v>
      </c>
      <c r="G9" s="5" t="n">
        <v>9531</v>
      </c>
      <c r="H9" s="4" t="s">
        <v>82</v>
      </c>
    </row>
    <row r="10" spans="1:8">
      <c r="A10" s="4" t="s">
        <v>666</v>
      </c>
    </row>
    <row r="11" spans="1:8">
      <c r="A11" s="3" t="s">
        <v>662</v>
      </c>
    </row>
    <row r="12" spans="1:8">
      <c r="A12" s="4" t="s">
        <v>80</v>
      </c>
      <c r="C12" s="5" t="n">
        <v>14124</v>
      </c>
      <c r="D12" s="4" t="s">
        <v>667</v>
      </c>
      <c r="E12" s="5" t="n">
        <v>11510</v>
      </c>
      <c r="F12" s="4" t="s">
        <v>667</v>
      </c>
      <c r="G12" s="5" t="n">
        <v>15042</v>
      </c>
    </row>
    <row r="13" spans="1:8">
      <c r="A13" s="4" t="s">
        <v>663</v>
      </c>
      <c r="B13" s="4" t="s">
        <v>113</v>
      </c>
      <c r="C13" s="5" t="n">
        <v>7463</v>
      </c>
      <c r="E13" s="5" t="n">
        <v>6482</v>
      </c>
      <c r="G13" s="5" t="n">
        <v>7143</v>
      </c>
    </row>
    <row r="14" spans="1:8">
      <c r="A14" s="4" t="s">
        <v>668</v>
      </c>
    </row>
    <row r="15" spans="1:8">
      <c r="A15" s="3" t="s">
        <v>662</v>
      </c>
    </row>
    <row r="16" spans="1:8">
      <c r="A16" s="4" t="s">
        <v>80</v>
      </c>
      <c r="C16" s="5" t="n">
        <v>4122</v>
      </c>
      <c r="E16" s="5" t="n">
        <v>4386</v>
      </c>
      <c r="G16" s="5" t="n">
        <v>3838</v>
      </c>
    </row>
    <row r="17" spans="1:8">
      <c r="A17" s="4" t="s">
        <v>663</v>
      </c>
      <c r="B17" s="4" t="s">
        <v>113</v>
      </c>
      <c r="C17" s="5" t="n">
        <v>2365</v>
      </c>
      <c r="E17" s="5" t="n">
        <v>2353</v>
      </c>
      <c r="G17" s="5" t="n">
        <v>2213</v>
      </c>
    </row>
    <row r="18" spans="1:8">
      <c r="A18" s="4" t="s">
        <v>669</v>
      </c>
    </row>
    <row r="19" spans="1:8">
      <c r="A19" s="3" t="s">
        <v>662</v>
      </c>
    </row>
    <row r="20" spans="1:8">
      <c r="A20" s="4" t="s">
        <v>80</v>
      </c>
      <c r="C20" s="5" t="n">
        <v>2318</v>
      </c>
      <c r="E20" s="5" t="n">
        <v>2576</v>
      </c>
      <c r="G20" s="5" t="n">
        <v>1790</v>
      </c>
    </row>
    <row r="21" spans="1:8">
      <c r="A21" s="4" t="s">
        <v>663</v>
      </c>
      <c r="B21" s="4" t="s">
        <v>113</v>
      </c>
      <c r="C21" s="6" t="n">
        <v>1112</v>
      </c>
      <c r="E21" s="6" t="n">
        <v>1190</v>
      </c>
      <c r="G21" s="6" t="n">
        <v>939</v>
      </c>
    </row>
    <row r="22" spans="1:8"/>
    <row r="23" spans="1:8">
      <c r="A23" s="4" t="s">
        <v>82</v>
      </c>
      <c r="B23" s="4" t="s">
        <v>112</v>
      </c>
    </row>
    <row r="24" spans="1:8">
      <c r="A24" s="4" t="s">
        <v>113</v>
      </c>
      <c r="B24" s="4" t="s">
        <v>670</v>
      </c>
    </row>
    <row r="25" spans="1:8">
      <c r="A25" s="4" t="s">
        <v>667</v>
      </c>
      <c r="B25" s="4" t="s">
        <v>671</v>
      </c>
    </row>
  </sheetData>
  <mergeCells count="9">
    <mergeCell ref="A1:B2"/>
    <mergeCell ref="C1:H1"/>
    <mergeCell ref="C2:D2"/>
    <mergeCell ref="E2:F2"/>
    <mergeCell ref="G2:H2"/>
    <mergeCell ref="A22:G22"/>
    <mergeCell ref="B23:G23"/>
    <mergeCell ref="B24:G24"/>
    <mergeCell ref="B25:G2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672</v>
      </c>
      <c r="B1" s="2" t="s">
        <v>1</v>
      </c>
    </row>
    <row r="2" spans="1:2">
      <c r="B2" s="2" t="s">
        <v>673</v>
      </c>
    </row>
    <row r="3" spans="1:2">
      <c r="A3" s="3" t="s">
        <v>674</v>
      </c>
    </row>
    <row r="4" spans="1:2">
      <c r="A4" s="4" t="s">
        <v>675</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78"/>
    <col customWidth="1" max="3" min="3" width="14"/>
    <col customWidth="1" max="4" min="4" width="4"/>
    <col customWidth="1" max="5" min="5" width="14"/>
    <col customWidth="1" max="6" min="6" width="4"/>
  </cols>
  <sheetData>
    <row r="1" spans="1:6">
      <c r="A1" s="1" t="s">
        <v>676</v>
      </c>
      <c r="B1" s="2" t="s">
        <v>1</v>
      </c>
    </row>
    <row r="2" spans="1:6">
      <c r="B2" s="2" t="s">
        <v>2</v>
      </c>
      <c r="C2" s="2" t="s">
        <v>30</v>
      </c>
      <c r="E2" s="2" t="s">
        <v>79</v>
      </c>
    </row>
    <row r="3" spans="1:6">
      <c r="A3" s="3" t="s">
        <v>677</v>
      </c>
    </row>
    <row r="4" spans="1:6">
      <c r="A4" s="4" t="s">
        <v>678</v>
      </c>
      <c r="B4" s="6" t="n">
        <v>20282</v>
      </c>
      <c r="C4" s="6" t="n">
        <v>17941</v>
      </c>
      <c r="E4" s="6" t="n">
        <v>19893</v>
      </c>
    </row>
    <row r="5" spans="1:6">
      <c r="A5" s="4" t="s">
        <v>679</v>
      </c>
      <c r="B5" s="5" t="n">
        <v>282</v>
      </c>
      <c r="C5" s="5" t="n">
        <v>531</v>
      </c>
      <c r="E5" s="5" t="n">
        <v>777</v>
      </c>
    </row>
    <row r="6" spans="1:6">
      <c r="A6" s="4" t="s">
        <v>84</v>
      </c>
      <c r="B6" s="5" t="n">
        <v>20564</v>
      </c>
      <c r="C6" s="5" t="n">
        <v>18472</v>
      </c>
      <c r="D6" s="4" t="s">
        <v>82</v>
      </c>
      <c r="E6" s="5" t="n">
        <v>20670</v>
      </c>
      <c r="F6" s="4" t="s">
        <v>82</v>
      </c>
    </row>
    <row r="7" spans="1:6">
      <c r="A7" s="4" t="s">
        <v>680</v>
      </c>
    </row>
    <row r="8" spans="1:6">
      <c r="A8" s="3" t="s">
        <v>677</v>
      </c>
    </row>
    <row r="9" spans="1:6">
      <c r="A9" s="4" t="s">
        <v>678</v>
      </c>
      <c r="B9" s="5" t="n">
        <v>9984</v>
      </c>
      <c r="C9" s="5" t="n">
        <v>7886</v>
      </c>
      <c r="E9" s="5" t="n">
        <v>8722</v>
      </c>
    </row>
    <row r="10" spans="1:6">
      <c r="A10" s="4" t="s">
        <v>681</v>
      </c>
    </row>
    <row r="11" spans="1:6">
      <c r="A11" s="3" t="s">
        <v>677</v>
      </c>
    </row>
    <row r="12" spans="1:6">
      <c r="A12" s="4" t="s">
        <v>678</v>
      </c>
      <c r="B12" s="5" t="n">
        <v>286</v>
      </c>
      <c r="C12" s="5" t="n">
        <v>500</v>
      </c>
      <c r="E12" s="5" t="n">
        <v>1077</v>
      </c>
    </row>
    <row r="13" spans="1:6">
      <c r="A13" s="4" t="s">
        <v>682</v>
      </c>
    </row>
    <row r="14" spans="1:6">
      <c r="A14" s="3" t="s">
        <v>677</v>
      </c>
    </row>
    <row r="15" spans="1:6">
      <c r="A15" s="4" t="s">
        <v>678</v>
      </c>
      <c r="B15" s="5" t="n">
        <v>4122</v>
      </c>
      <c r="C15" s="5" t="n">
        <v>3970</v>
      </c>
      <c r="E15" s="5" t="n">
        <v>3865</v>
      </c>
    </row>
    <row r="16" spans="1:6">
      <c r="A16" s="4" t="s">
        <v>683</v>
      </c>
    </row>
    <row r="17" spans="1:6">
      <c r="A17" s="3" t="s">
        <v>677</v>
      </c>
    </row>
    <row r="18" spans="1:6">
      <c r="A18" s="4" t="s">
        <v>678</v>
      </c>
      <c r="B18" s="6" t="n">
        <v>5890</v>
      </c>
      <c r="C18" s="6" t="n">
        <v>5585</v>
      </c>
      <c r="E18" s="6" t="n">
        <v>6229</v>
      </c>
    </row>
    <row r="19" spans="1:6"/>
    <row r="20" spans="1:6">
      <c r="A20" s="4" t="s">
        <v>82</v>
      </c>
      <c r="B20" s="4" t="s">
        <v>112</v>
      </c>
    </row>
  </sheetData>
  <mergeCells count="6">
    <mergeCell ref="A1:A2"/>
    <mergeCell ref="B1:F1"/>
    <mergeCell ref="C2:D2"/>
    <mergeCell ref="E2:F2"/>
    <mergeCell ref="A19:F19"/>
    <mergeCell ref="B20:F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3" t="s">
        <v>677</v>
      </c>
    </row>
    <row r="3" spans="1:3">
      <c r="A3" s="4" t="s">
        <v>685</v>
      </c>
      <c r="B3" s="6" t="n">
        <v>6066</v>
      </c>
      <c r="C3" s="6" t="n">
        <v>8848</v>
      </c>
    </row>
    <row r="4" spans="1:3">
      <c r="A4" s="4" t="s">
        <v>686</v>
      </c>
    </row>
    <row r="5" spans="1:3">
      <c r="A5" s="3" t="s">
        <v>677</v>
      </c>
    </row>
    <row r="6" spans="1:3">
      <c r="A6" s="4" t="s">
        <v>685</v>
      </c>
      <c r="B6" s="5" t="n">
        <v>610</v>
      </c>
      <c r="C6" s="5" t="n">
        <v>2595</v>
      </c>
    </row>
    <row r="7" spans="1:3">
      <c r="A7" s="4" t="s">
        <v>687</v>
      </c>
    </row>
    <row r="8" spans="1:3">
      <c r="A8" s="3" t="s">
        <v>677</v>
      </c>
    </row>
    <row r="9" spans="1:3">
      <c r="A9" s="4" t="s">
        <v>685</v>
      </c>
      <c r="B9" s="5" t="n">
        <v>4486</v>
      </c>
      <c r="C9" s="5" t="n">
        <v>5379</v>
      </c>
    </row>
    <row r="10" spans="1:3">
      <c r="A10" s="4" t="s">
        <v>688</v>
      </c>
    </row>
    <row r="11" spans="1:3">
      <c r="A11" s="3" t="s">
        <v>677</v>
      </c>
    </row>
    <row r="12" spans="1:3">
      <c r="A12" s="4" t="s">
        <v>685</v>
      </c>
      <c r="B12" s="5" t="n">
        <v>900</v>
      </c>
      <c r="C12" s="5" t="n">
        <v>796</v>
      </c>
    </row>
    <row r="13" spans="1:3">
      <c r="A13" s="4" t="s">
        <v>689</v>
      </c>
    </row>
    <row r="14" spans="1:3">
      <c r="A14" s="3" t="s">
        <v>677</v>
      </c>
    </row>
    <row r="15" spans="1:3">
      <c r="A15" s="4" t="s">
        <v>685</v>
      </c>
      <c r="B15" s="6" t="n">
        <v>70</v>
      </c>
      <c r="C15" s="6" t="n">
        <v>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0"/>
    <col customWidth="1" max="2" min="2" width="14"/>
    <col customWidth="1" max="3" min="3" width="10"/>
    <col customWidth="1" max="4" min="4" width="4"/>
    <col customWidth="1" max="5" min="5" width="14"/>
    <col customWidth="1" max="6" min="6" width="4"/>
    <col customWidth="1" max="7" min="7" width="27"/>
    <col customWidth="1" max="8" min="8" width="16"/>
    <col customWidth="1" max="9" min="9" width="46"/>
    <col customWidth="1" max="10" min="10" width="20"/>
    <col customWidth="1" max="11" min="11" width="25"/>
  </cols>
  <sheetData>
    <row r="1" spans="1:11">
      <c r="A1" s="1" t="s">
        <v>125</v>
      </c>
      <c r="C1" s="2" t="s">
        <v>110</v>
      </c>
      <c r="E1" s="2" t="s">
        <v>126</v>
      </c>
      <c r="G1" s="2" t="s">
        <v>58</v>
      </c>
      <c r="H1" s="2" t="s">
        <v>127</v>
      </c>
      <c r="I1" s="2" t="s">
        <v>128</v>
      </c>
      <c r="J1" s="2" t="s">
        <v>61</v>
      </c>
      <c r="K1" s="2" t="s">
        <v>63</v>
      </c>
    </row>
    <row r="2" spans="1:11">
      <c r="A2" s="4" t="s">
        <v>129</v>
      </c>
      <c r="C2" s="6" t="n">
        <v>18404</v>
      </c>
      <c r="E2" s="6" t="n">
        <v>854</v>
      </c>
      <c r="G2" s="6" t="n">
        <v>212246</v>
      </c>
      <c r="H2" s="6" t="n">
        <v>-2000</v>
      </c>
      <c r="I2" s="6" t="n">
        <v>28</v>
      </c>
      <c r="J2" s="6" t="n">
        <v>-192179</v>
      </c>
      <c r="K2" s="6" t="n">
        <v>-545</v>
      </c>
    </row>
    <row r="3" spans="1:11">
      <c r="A3" s="4" t="s">
        <v>130</v>
      </c>
      <c r="E3" s="5" t="n">
        <v>34199511</v>
      </c>
    </row>
    <row r="4" spans="1:11">
      <c r="A4" s="3" t="s">
        <v>131</v>
      </c>
    </row>
    <row r="5" spans="1:11">
      <c r="A5" s="4" t="s">
        <v>132</v>
      </c>
      <c r="C5" s="5" t="n">
        <v>875</v>
      </c>
      <c r="E5" s="4" t="s">
        <v>55</v>
      </c>
      <c r="G5" s="5" t="n">
        <v>875</v>
      </c>
      <c r="H5" s="4" t="s">
        <v>55</v>
      </c>
      <c r="I5" s="4" t="s">
        <v>55</v>
      </c>
      <c r="J5" s="4" t="s">
        <v>55</v>
      </c>
      <c r="K5" s="4" t="s">
        <v>55</v>
      </c>
    </row>
    <row r="6" spans="1:11">
      <c r="A6" s="4" t="s">
        <v>133</v>
      </c>
      <c r="C6" s="5" t="n">
        <v>870</v>
      </c>
      <c r="E6" s="6" t="n">
        <v>16</v>
      </c>
      <c r="G6" s="5" t="n">
        <v>854</v>
      </c>
      <c r="H6" s="4" t="s">
        <v>55</v>
      </c>
      <c r="I6" s="4" t="s">
        <v>55</v>
      </c>
      <c r="J6" s="4" t="s">
        <v>55</v>
      </c>
      <c r="K6" s="4" t="s">
        <v>55</v>
      </c>
    </row>
    <row r="7" spans="1:11">
      <c r="A7" s="4" t="s">
        <v>134</v>
      </c>
      <c r="E7" s="5" t="n">
        <v>609591</v>
      </c>
    </row>
    <row r="8" spans="1:11">
      <c r="A8" s="4" t="s">
        <v>135</v>
      </c>
      <c r="C8" s="5" t="n">
        <v>10444</v>
      </c>
      <c r="E8" s="6" t="n">
        <v>185</v>
      </c>
      <c r="G8" s="5" t="n">
        <v>10259</v>
      </c>
      <c r="H8" s="4" t="s">
        <v>55</v>
      </c>
      <c r="I8" s="4" t="s">
        <v>55</v>
      </c>
      <c r="J8" s="4" t="s">
        <v>55</v>
      </c>
      <c r="K8" s="4" t="s">
        <v>55</v>
      </c>
    </row>
    <row r="9" spans="1:11">
      <c r="A9" s="4" t="s">
        <v>136</v>
      </c>
      <c r="E9" s="5" t="n">
        <v>7187500</v>
      </c>
    </row>
    <row r="10" spans="1:11">
      <c r="A10" s="4" t="s">
        <v>120</v>
      </c>
      <c r="C10" s="5" t="n">
        <v>-828</v>
      </c>
      <c r="E10" s="4" t="s">
        <v>55</v>
      </c>
      <c r="G10" s="4" t="s">
        <v>55</v>
      </c>
      <c r="H10" s="4" t="s">
        <v>55</v>
      </c>
      <c r="I10" s="5" t="n">
        <v>-828</v>
      </c>
      <c r="J10" s="4" t="s">
        <v>55</v>
      </c>
      <c r="K10" s="4" t="s">
        <v>55</v>
      </c>
    </row>
    <row r="11" spans="1:11">
      <c r="A11" s="4" t="s">
        <v>137</v>
      </c>
      <c r="C11" s="5" t="n">
        <v>-9882</v>
      </c>
      <c r="E11" s="4" t="s">
        <v>55</v>
      </c>
      <c r="G11" s="4" t="s">
        <v>55</v>
      </c>
      <c r="H11" s="4" t="s">
        <v>55</v>
      </c>
      <c r="I11" s="4" t="s">
        <v>55</v>
      </c>
      <c r="J11" s="5" t="n">
        <v>-9924</v>
      </c>
      <c r="K11" s="5" t="n">
        <v>42</v>
      </c>
    </row>
    <row r="12" spans="1:11">
      <c r="A12" s="4" t="s">
        <v>138</v>
      </c>
      <c r="C12" s="5" t="n">
        <v>19883</v>
      </c>
      <c r="E12" s="6" t="n">
        <v>1055</v>
      </c>
      <c r="G12" s="5" t="n">
        <v>224234</v>
      </c>
      <c r="H12" s="5" t="n">
        <v>-2000</v>
      </c>
      <c r="I12" s="5" t="n">
        <v>-800</v>
      </c>
      <c r="J12" s="5" t="n">
        <v>-202103</v>
      </c>
      <c r="K12" s="5" t="n">
        <v>-503</v>
      </c>
    </row>
    <row r="13" spans="1:11">
      <c r="A13" s="4" t="s">
        <v>139</v>
      </c>
      <c r="E13" s="5" t="n">
        <v>41996602</v>
      </c>
    </row>
    <row r="14" spans="1:11">
      <c r="A14" s="3" t="s">
        <v>131</v>
      </c>
    </row>
    <row r="15" spans="1:11">
      <c r="A15" s="4" t="s">
        <v>132</v>
      </c>
      <c r="C15" s="5" t="n">
        <v>463</v>
      </c>
      <c r="E15" s="4" t="s">
        <v>55</v>
      </c>
      <c r="G15" s="5" t="n">
        <v>463</v>
      </c>
      <c r="H15" s="4" t="s">
        <v>55</v>
      </c>
      <c r="I15" s="4" t="s">
        <v>55</v>
      </c>
      <c r="J15" s="4" t="s">
        <v>55</v>
      </c>
      <c r="K15" s="4" t="s">
        <v>55</v>
      </c>
    </row>
    <row r="16" spans="1:11">
      <c r="A16" s="4" t="s">
        <v>140</v>
      </c>
      <c r="E16" s="4" t="s">
        <v>55</v>
      </c>
      <c r="G16" s="5" t="n">
        <v>1228</v>
      </c>
      <c r="H16" s="4" t="s">
        <v>55</v>
      </c>
      <c r="I16" s="4" t="s">
        <v>55</v>
      </c>
      <c r="J16" s="4" t="s">
        <v>55</v>
      </c>
      <c r="K16" s="5" t="n">
        <v>-1228</v>
      </c>
    </row>
    <row r="17" spans="1:11">
      <c r="A17" s="4" t="s">
        <v>141</v>
      </c>
      <c r="C17" s="4" t="s">
        <v>55</v>
      </c>
      <c r="D17" s="4" t="s">
        <v>82</v>
      </c>
      <c r="E17" s="4" t="s">
        <v>55</v>
      </c>
      <c r="F17" s="4" t="s">
        <v>82</v>
      </c>
      <c r="G17" s="4" t="s">
        <v>55</v>
      </c>
      <c r="H17" s="4" t="s">
        <v>55</v>
      </c>
      <c r="I17" s="4" t="s">
        <v>55</v>
      </c>
      <c r="J17" s="4" t="s">
        <v>55</v>
      </c>
      <c r="K17" s="4" t="s">
        <v>55</v>
      </c>
    </row>
    <row r="18" spans="1:11">
      <c r="A18" s="4" t="s">
        <v>142</v>
      </c>
      <c r="E18" s="5" t="n">
        <v>18071</v>
      </c>
    </row>
    <row r="19" spans="1:11">
      <c r="A19" s="4" t="s">
        <v>120</v>
      </c>
      <c r="C19" s="5" t="n">
        <v>-284</v>
      </c>
      <c r="E19" s="4" t="s">
        <v>55</v>
      </c>
      <c r="G19" s="4" t="s">
        <v>55</v>
      </c>
      <c r="H19" s="4" t="s">
        <v>55</v>
      </c>
      <c r="I19" s="5" t="n">
        <v>-284</v>
      </c>
      <c r="J19" s="4" t="s">
        <v>55</v>
      </c>
      <c r="K19" s="4" t="s">
        <v>55</v>
      </c>
    </row>
    <row r="20" spans="1:11">
      <c r="A20" s="4" t="s">
        <v>137</v>
      </c>
      <c r="C20" s="5" t="n">
        <v>-7239</v>
      </c>
      <c r="E20" s="4" t="s">
        <v>55</v>
      </c>
      <c r="G20" s="4" t="s">
        <v>55</v>
      </c>
      <c r="H20" s="4" t="s">
        <v>55</v>
      </c>
      <c r="I20" s="4" t="s">
        <v>55</v>
      </c>
      <c r="J20" s="5" t="n">
        <v>-7151</v>
      </c>
      <c r="K20" s="5" t="n">
        <v>-88</v>
      </c>
    </row>
    <row r="21" spans="1:11">
      <c r="A21" s="4" t="s">
        <v>143</v>
      </c>
      <c r="C21" s="5" t="n">
        <v>12823</v>
      </c>
      <c r="E21" s="6" t="n">
        <v>1055</v>
      </c>
      <c r="G21" s="5" t="n">
        <v>225925</v>
      </c>
      <c r="H21" s="5" t="n">
        <v>-2000</v>
      </c>
      <c r="I21" s="5" t="n">
        <v>-1084</v>
      </c>
      <c r="J21" s="5" t="n">
        <v>-209254</v>
      </c>
      <c r="K21" s="5" t="n">
        <v>-1819</v>
      </c>
    </row>
    <row r="22" spans="1:11">
      <c r="A22" s="4" t="s">
        <v>144</v>
      </c>
      <c r="E22" s="5" t="n">
        <v>42014673</v>
      </c>
    </row>
    <row r="23" spans="1:11">
      <c r="A23" s="3" t="s">
        <v>131</v>
      </c>
    </row>
    <row r="24" spans="1:11">
      <c r="A24" s="4" t="s">
        <v>145</v>
      </c>
      <c r="C24" s="5" t="n">
        <v>239</v>
      </c>
      <c r="E24" s="4" t="s">
        <v>55</v>
      </c>
      <c r="F24" s="4" t="s">
        <v>82</v>
      </c>
      <c r="G24" s="5" t="n">
        <v>239</v>
      </c>
      <c r="H24" s="4" t="s">
        <v>55</v>
      </c>
      <c r="I24" s="4" t="s">
        <v>55</v>
      </c>
      <c r="J24" s="4" t="s">
        <v>55</v>
      </c>
      <c r="K24" s="4" t="s">
        <v>55</v>
      </c>
    </row>
    <row r="25" spans="1:11">
      <c r="A25" s="4" t="s">
        <v>146</v>
      </c>
      <c r="B25" s="4" t="s">
        <v>113</v>
      </c>
      <c r="E25" s="5" t="n">
        <v>15000</v>
      </c>
    </row>
    <row r="26" spans="1:11">
      <c r="A26" s="4" t="s">
        <v>133</v>
      </c>
      <c r="C26" s="5" t="n">
        <v>177</v>
      </c>
      <c r="E26" s="6" t="n">
        <v>6</v>
      </c>
      <c r="G26" s="5" t="n">
        <v>171</v>
      </c>
      <c r="H26" s="4" t="s">
        <v>55</v>
      </c>
      <c r="I26" s="4" t="s">
        <v>55</v>
      </c>
      <c r="J26" s="4" t="s">
        <v>55</v>
      </c>
      <c r="K26" s="4" t="s">
        <v>55</v>
      </c>
    </row>
    <row r="27" spans="1:11">
      <c r="A27" s="4" t="s">
        <v>134</v>
      </c>
      <c r="E27" s="5" t="n">
        <v>213402</v>
      </c>
    </row>
    <row r="28" spans="1:11">
      <c r="A28" s="4" t="s">
        <v>147</v>
      </c>
      <c r="C28" s="5" t="n">
        <v>-69</v>
      </c>
      <c r="E28" s="4" t="s">
        <v>55</v>
      </c>
      <c r="G28" s="5" t="n">
        <v>-1920</v>
      </c>
      <c r="H28" s="4" t="s">
        <v>55</v>
      </c>
      <c r="I28" s="4" t="s">
        <v>55</v>
      </c>
      <c r="J28" s="4" t="s">
        <v>55</v>
      </c>
      <c r="K28" s="5" t="n">
        <v>1851</v>
      </c>
    </row>
    <row r="29" spans="1:11">
      <c r="A29" s="4" t="s">
        <v>120</v>
      </c>
      <c r="C29" s="5" t="n">
        <v>-152</v>
      </c>
      <c r="E29" s="4" t="s">
        <v>55</v>
      </c>
      <c r="G29" s="4" t="s">
        <v>55</v>
      </c>
      <c r="H29" s="4" t="s">
        <v>55</v>
      </c>
      <c r="I29" s="5" t="n">
        <v>-152</v>
      </c>
      <c r="J29" s="4" t="s">
        <v>55</v>
      </c>
      <c r="K29" s="4" t="s">
        <v>55</v>
      </c>
    </row>
    <row r="30" spans="1:11">
      <c r="A30" s="4" t="s">
        <v>137</v>
      </c>
      <c r="C30" s="5" t="n">
        <v>-860</v>
      </c>
      <c r="E30" s="4" t="s">
        <v>55</v>
      </c>
      <c r="G30" s="4" t="s">
        <v>55</v>
      </c>
      <c r="H30" s="4" t="s">
        <v>55</v>
      </c>
      <c r="I30" s="4" t="s">
        <v>55</v>
      </c>
      <c r="J30" s="5" t="n">
        <v>-828</v>
      </c>
      <c r="K30" s="5" t="n">
        <v>-32</v>
      </c>
    </row>
    <row r="31" spans="1:11">
      <c r="A31" s="4" t="s">
        <v>148</v>
      </c>
      <c r="C31" s="6" t="n">
        <v>12158</v>
      </c>
      <c r="E31" s="6" t="n">
        <v>1061</v>
      </c>
      <c r="G31" s="6" t="n">
        <v>224415</v>
      </c>
      <c r="H31" s="6" t="n">
        <v>-2000</v>
      </c>
      <c r="I31" s="6" t="n">
        <v>-1236</v>
      </c>
      <c r="J31" s="6" t="n">
        <v>-210082</v>
      </c>
      <c r="K31" s="4" t="s">
        <v>55</v>
      </c>
    </row>
    <row r="32" spans="1:11">
      <c r="A32" s="4" t="s">
        <v>149</v>
      </c>
      <c r="E32" s="5" t="n">
        <v>42243075</v>
      </c>
    </row>
    <row r="33" spans="1:11"/>
    <row r="34" spans="1:11">
      <c r="A34" s="4" t="s">
        <v>82</v>
      </c>
      <c r="B34" s="4" t="s">
        <v>150</v>
      </c>
    </row>
    <row r="35" spans="1:11">
      <c r="A35" s="4" t="s">
        <v>113</v>
      </c>
      <c r="B35" s="4" t="s">
        <v>151</v>
      </c>
    </row>
  </sheetData>
  <mergeCells count="6">
    <mergeCell ref="A1:B1"/>
    <mergeCell ref="C1:D1"/>
    <mergeCell ref="E1:F1"/>
    <mergeCell ref="A33:J33"/>
    <mergeCell ref="B34:J34"/>
    <mergeCell ref="B35:J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0</v>
      </c>
      <c r="C1" s="2" t="s">
        <v>1</v>
      </c>
    </row>
    <row r="2" spans="1:5">
      <c r="C2" s="2" t="s">
        <v>2</v>
      </c>
      <c r="D2" s="2" t="s">
        <v>30</v>
      </c>
      <c r="E2" s="2" t="s">
        <v>79</v>
      </c>
    </row>
    <row r="3" spans="1:5">
      <c r="A3" s="4" t="s">
        <v>691</v>
      </c>
    </row>
    <row r="4" spans="1:5">
      <c r="A4" s="3" t="s">
        <v>692</v>
      </c>
    </row>
    <row r="5" spans="1:5">
      <c r="A5" s="4" t="s">
        <v>693</v>
      </c>
      <c r="B5" s="4" t="s">
        <v>82</v>
      </c>
      <c r="C5" s="4" t="s">
        <v>694</v>
      </c>
      <c r="D5" s="4" t="s">
        <v>695</v>
      </c>
      <c r="E5" s="4" t="s">
        <v>630</v>
      </c>
    </row>
    <row r="6" spans="1:5">
      <c r="A6" s="4" t="s">
        <v>696</v>
      </c>
    </row>
    <row r="7" spans="1:5">
      <c r="A7" s="3" t="s">
        <v>692</v>
      </c>
    </row>
    <row r="8" spans="1:5">
      <c r="A8" s="4" t="s">
        <v>693</v>
      </c>
      <c r="B8" s="4" t="s">
        <v>82</v>
      </c>
      <c r="C8" s="4" t="s">
        <v>697</v>
      </c>
      <c r="D8" s="4" t="s">
        <v>695</v>
      </c>
      <c r="E8" s="4" t="s">
        <v>695</v>
      </c>
    </row>
    <row r="9" spans="1:5"/>
    <row r="10" spans="1:5">
      <c r="A10" s="4" t="s">
        <v>82</v>
      </c>
      <c r="B10" s="4" t="s">
        <v>698</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52</v>
      </c>
      <c r="B1" s="2" t="s">
        <v>1</v>
      </c>
    </row>
    <row r="2" spans="1:2">
      <c r="B2" s="2" t="s">
        <v>153</v>
      </c>
    </row>
    <row r="3" spans="1:2">
      <c r="A3" s="3" t="s">
        <v>154</v>
      </c>
    </row>
    <row r="4" spans="1:2">
      <c r="A4" s="4" t="s">
        <v>155</v>
      </c>
      <c r="B4" s="6" t="n">
        <v>3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4"/>
    <col customWidth="1" max="6" min="6" width="4"/>
  </cols>
  <sheetData>
    <row r="1" spans="1:6">
      <c r="A1" s="1" t="s">
        <v>156</v>
      </c>
      <c r="B1" s="2" t="s">
        <v>1</v>
      </c>
    </row>
    <row r="2" spans="1:6">
      <c r="B2" s="2" t="s">
        <v>2</v>
      </c>
      <c r="C2" s="2" t="s">
        <v>30</v>
      </c>
      <c r="E2" s="2" t="s">
        <v>79</v>
      </c>
    </row>
    <row r="3" spans="1:6">
      <c r="A3" s="3" t="s">
        <v>157</v>
      </c>
    </row>
    <row r="4" spans="1:6">
      <c r="A4" s="4" t="s">
        <v>101</v>
      </c>
      <c r="B4" s="6" t="n">
        <v>-2369</v>
      </c>
      <c r="C4" s="6" t="n">
        <v>-7492</v>
      </c>
      <c r="D4" s="4" t="s">
        <v>82</v>
      </c>
      <c r="E4" s="6" t="n">
        <v>-9902</v>
      </c>
      <c r="F4" s="4" t="s">
        <v>82</v>
      </c>
    </row>
    <row r="5" spans="1:6">
      <c r="A5" s="3" t="s">
        <v>158</v>
      </c>
    </row>
    <row r="6" spans="1:6">
      <c r="A6" s="4" t="s">
        <v>159</v>
      </c>
      <c r="B6" s="5" t="n">
        <v>239</v>
      </c>
      <c r="C6" s="5" t="n">
        <v>463</v>
      </c>
      <c r="E6" s="5" t="n">
        <v>875</v>
      </c>
    </row>
    <row r="7" spans="1:6">
      <c r="A7" s="4" t="s">
        <v>160</v>
      </c>
      <c r="B7" s="5" t="n">
        <v>83</v>
      </c>
      <c r="C7" s="5" t="n">
        <v>-4</v>
      </c>
      <c r="E7" s="5" t="n">
        <v>-10</v>
      </c>
    </row>
    <row r="8" spans="1:6">
      <c r="A8" s="4" t="s">
        <v>161</v>
      </c>
      <c r="B8" s="4" t="s">
        <v>55</v>
      </c>
      <c r="C8" s="4" t="s">
        <v>55</v>
      </c>
      <c r="E8" s="5" t="n">
        <v>-3</v>
      </c>
    </row>
    <row r="9" spans="1:6">
      <c r="A9" s="4" t="s">
        <v>162</v>
      </c>
      <c r="B9" s="5" t="n">
        <v>56</v>
      </c>
      <c r="C9" s="5" t="n">
        <v>27</v>
      </c>
      <c r="E9" s="5" t="n">
        <v>87</v>
      </c>
    </row>
    <row r="10" spans="1:6">
      <c r="A10" s="4" t="s">
        <v>163</v>
      </c>
      <c r="B10" s="5" t="n">
        <v>1172</v>
      </c>
      <c r="C10" s="5" t="n">
        <v>1224</v>
      </c>
      <c r="E10" s="5" t="n">
        <v>1263</v>
      </c>
    </row>
    <row r="11" spans="1:6">
      <c r="A11" s="3" t="s">
        <v>164</v>
      </c>
    </row>
    <row r="12" spans="1:6">
      <c r="A12" s="4" t="s">
        <v>165</v>
      </c>
      <c r="B12" s="5" t="n">
        <v>-183</v>
      </c>
      <c r="C12" s="5" t="n">
        <v>-109</v>
      </c>
      <c r="E12" s="5" t="n">
        <v>-92</v>
      </c>
    </row>
    <row r="13" spans="1:6">
      <c r="A13" s="4" t="s">
        <v>166</v>
      </c>
      <c r="B13" s="5" t="n">
        <v>82</v>
      </c>
      <c r="C13" s="5" t="n">
        <v>122</v>
      </c>
      <c r="E13" s="5" t="n">
        <v>108</v>
      </c>
    </row>
    <row r="14" spans="1:6">
      <c r="A14" s="4" t="s">
        <v>167</v>
      </c>
      <c r="B14" s="5" t="n">
        <v>-3493</v>
      </c>
      <c r="C14" s="5" t="n">
        <v>2020</v>
      </c>
      <c r="E14" s="5" t="n">
        <v>460</v>
      </c>
    </row>
    <row r="15" spans="1:6">
      <c r="A15" s="4" t="s">
        <v>168</v>
      </c>
      <c r="B15" s="5" t="n">
        <v>290</v>
      </c>
      <c r="C15" s="5" t="n">
        <v>394</v>
      </c>
      <c r="E15" s="5" t="n">
        <v>149</v>
      </c>
    </row>
    <row r="16" spans="1:6">
      <c r="A16" s="4" t="s">
        <v>169</v>
      </c>
      <c r="B16" s="5" t="n">
        <v>-112</v>
      </c>
      <c r="C16" s="5" t="n">
        <v>370</v>
      </c>
      <c r="E16" s="5" t="n">
        <v>-484</v>
      </c>
    </row>
    <row r="17" spans="1:6">
      <c r="A17" s="4" t="s">
        <v>170</v>
      </c>
      <c r="B17" s="5" t="n">
        <v>1793</v>
      </c>
      <c r="C17" s="5" t="n">
        <v>-1298</v>
      </c>
      <c r="E17" s="5" t="n">
        <v>-588</v>
      </c>
    </row>
    <row r="18" spans="1:6">
      <c r="A18" s="4" t="s">
        <v>171</v>
      </c>
      <c r="B18" s="5" t="n">
        <v>300</v>
      </c>
      <c r="C18" s="5" t="n">
        <v>325</v>
      </c>
      <c r="E18" s="5" t="n">
        <v>-1283</v>
      </c>
    </row>
    <row r="19" spans="1:6">
      <c r="A19" s="4" t="s">
        <v>172</v>
      </c>
      <c r="B19" s="5" t="n">
        <v>-2142</v>
      </c>
      <c r="C19" s="5" t="n">
        <v>-3958</v>
      </c>
      <c r="E19" s="5" t="n">
        <v>-9420</v>
      </c>
    </row>
    <row r="20" spans="1:6">
      <c r="A20" s="3" t="s">
        <v>173</v>
      </c>
    </row>
    <row r="21" spans="1:6">
      <c r="A21" s="4" t="s">
        <v>174</v>
      </c>
      <c r="B21" s="5" t="n">
        <v>-311</v>
      </c>
      <c r="C21" s="5" t="n">
        <v>-1515</v>
      </c>
      <c r="E21" s="5" t="n">
        <v>-1573</v>
      </c>
    </row>
    <row r="22" spans="1:6">
      <c r="A22" s="4" t="s">
        <v>175</v>
      </c>
      <c r="B22" s="5" t="n">
        <v>1779</v>
      </c>
      <c r="C22" s="5" t="n">
        <v>38</v>
      </c>
      <c r="E22" s="5" t="n">
        <v>14</v>
      </c>
    </row>
    <row r="23" spans="1:6">
      <c r="A23" s="4" t="s">
        <v>176</v>
      </c>
      <c r="B23" s="5" t="n">
        <v>-116</v>
      </c>
      <c r="C23" s="5" t="n">
        <v>5598</v>
      </c>
      <c r="E23" s="5" t="n">
        <v>-8466</v>
      </c>
    </row>
    <row r="24" spans="1:6">
      <c r="A24" s="4" t="s">
        <v>177</v>
      </c>
      <c r="B24" s="5" t="n">
        <v>-188</v>
      </c>
      <c r="C24" s="5" t="n">
        <v>-200</v>
      </c>
      <c r="E24" s="4" t="s">
        <v>55</v>
      </c>
    </row>
    <row r="25" spans="1:6">
      <c r="A25" s="4" t="s">
        <v>178</v>
      </c>
      <c r="B25" s="5" t="n">
        <v>-44</v>
      </c>
      <c r="C25" s="5" t="n">
        <v>-281</v>
      </c>
      <c r="E25" s="4" t="s">
        <v>55</v>
      </c>
    </row>
    <row r="26" spans="1:6">
      <c r="A26" s="4" t="s">
        <v>179</v>
      </c>
      <c r="B26" s="5" t="n">
        <v>142</v>
      </c>
      <c r="C26" s="5" t="n">
        <v>144</v>
      </c>
      <c r="E26" s="4" t="s">
        <v>55</v>
      </c>
    </row>
    <row r="27" spans="1:6">
      <c r="A27" s="4" t="s">
        <v>180</v>
      </c>
      <c r="B27" s="5" t="n">
        <v>1262</v>
      </c>
      <c r="C27" s="5" t="n">
        <v>3784</v>
      </c>
      <c r="E27" s="5" t="n">
        <v>-10025</v>
      </c>
    </row>
    <row r="28" spans="1:6">
      <c r="A28" s="3" t="s">
        <v>181</v>
      </c>
    </row>
    <row r="29" spans="1:6">
      <c r="A29" s="4" t="s">
        <v>182</v>
      </c>
      <c r="B29" s="5" t="n">
        <v>1018</v>
      </c>
      <c r="C29" s="5" t="n">
        <v>-422</v>
      </c>
      <c r="E29" s="5" t="n">
        <v>-25</v>
      </c>
    </row>
    <row r="30" spans="1:6">
      <c r="A30" s="4" t="s">
        <v>183</v>
      </c>
      <c r="B30" s="5" t="n">
        <v>27</v>
      </c>
      <c r="C30" s="5" t="n">
        <v>1480</v>
      </c>
      <c r="E30" s="5" t="n">
        <v>52</v>
      </c>
    </row>
    <row r="31" spans="1:6">
      <c r="A31" s="4" t="s">
        <v>184</v>
      </c>
      <c r="B31" s="5" t="n">
        <v>-1581</v>
      </c>
      <c r="C31" s="5" t="n">
        <v>-747</v>
      </c>
      <c r="E31" s="5" t="n">
        <v>-1019</v>
      </c>
    </row>
    <row r="32" spans="1:6">
      <c r="A32" s="4" t="s">
        <v>185</v>
      </c>
      <c r="B32" s="4" t="s">
        <v>55</v>
      </c>
      <c r="C32" s="4" t="s">
        <v>55</v>
      </c>
      <c r="E32" s="5" t="n">
        <v>10444</v>
      </c>
    </row>
    <row r="33" spans="1:6">
      <c r="A33" s="4" t="s">
        <v>186</v>
      </c>
      <c r="B33" s="5" t="n">
        <v>177</v>
      </c>
      <c r="C33" s="4" t="s">
        <v>55</v>
      </c>
      <c r="D33" s="4" t="s">
        <v>113</v>
      </c>
      <c r="E33" s="5" t="n">
        <v>965</v>
      </c>
    </row>
    <row r="34" spans="1:6">
      <c r="A34" s="4" t="s">
        <v>187</v>
      </c>
      <c r="B34" s="5" t="n">
        <v>-359</v>
      </c>
      <c r="C34" s="5" t="n">
        <v>311</v>
      </c>
      <c r="E34" s="5" t="n">
        <v>10417</v>
      </c>
    </row>
    <row r="35" spans="1:6">
      <c r="A35" s="3" t="s">
        <v>188</v>
      </c>
    </row>
    <row r="36" spans="1:6">
      <c r="A36" s="4" t="s">
        <v>189</v>
      </c>
      <c r="B36" s="5" t="n">
        <v>-283</v>
      </c>
      <c r="C36" s="5" t="n">
        <v>-581</v>
      </c>
      <c r="E36" s="5" t="n">
        <v>-1632</v>
      </c>
    </row>
    <row r="37" spans="1:6">
      <c r="A37" s="4" t="s">
        <v>190</v>
      </c>
      <c r="B37" s="5" t="n">
        <v>2292</v>
      </c>
      <c r="C37" s="5" t="n">
        <v>795</v>
      </c>
      <c r="E37" s="5" t="n">
        <v>1708</v>
      </c>
    </row>
    <row r="38" spans="1:6">
      <c r="A38" s="4" t="s">
        <v>191</v>
      </c>
      <c r="B38" s="4" t="s">
        <v>55</v>
      </c>
      <c r="C38" s="4" t="s">
        <v>55</v>
      </c>
      <c r="E38" s="5" t="n">
        <v>-154</v>
      </c>
    </row>
    <row r="39" spans="1:6">
      <c r="A39" s="4" t="s">
        <v>192</v>
      </c>
      <c r="B39" s="5" t="n">
        <v>2009</v>
      </c>
      <c r="C39" s="5" t="n">
        <v>214</v>
      </c>
      <c r="E39" s="5" t="n">
        <v>-78</v>
      </c>
    </row>
    <row r="40" spans="1:6">
      <c r="A40" s="4" t="s">
        <v>193</v>
      </c>
      <c r="B40" s="5" t="n">
        <v>-268</v>
      </c>
      <c r="C40" s="5" t="n">
        <v>-252</v>
      </c>
      <c r="E40" s="5" t="n">
        <v>-505</v>
      </c>
    </row>
    <row r="41" spans="1:6">
      <c r="A41" s="4" t="s">
        <v>194</v>
      </c>
      <c r="B41" s="5" t="n">
        <v>502</v>
      </c>
      <c r="C41" s="5" t="n">
        <v>99</v>
      </c>
      <c r="E41" s="5" t="n">
        <v>-9611</v>
      </c>
    </row>
    <row r="42" spans="1:6">
      <c r="A42" s="4" t="s">
        <v>195</v>
      </c>
      <c r="B42" s="5" t="n">
        <v>5450</v>
      </c>
      <c r="C42" s="5" t="n">
        <v>5351</v>
      </c>
      <c r="E42" s="5" t="n">
        <v>14962</v>
      </c>
    </row>
    <row r="43" spans="1:6">
      <c r="A43" s="4" t="s">
        <v>196</v>
      </c>
      <c r="B43" s="5" t="n">
        <v>5952</v>
      </c>
      <c r="C43" s="5" t="n">
        <v>5450</v>
      </c>
      <c r="E43" s="5" t="n">
        <v>5351</v>
      </c>
    </row>
    <row r="44" spans="1:6">
      <c r="A44" s="3" t="s">
        <v>197</v>
      </c>
    </row>
    <row r="45" spans="1:6">
      <c r="A45" s="4" t="s">
        <v>198</v>
      </c>
      <c r="B45" s="5" t="n">
        <v>220</v>
      </c>
      <c r="C45" s="5" t="n">
        <v>255</v>
      </c>
      <c r="E45" s="5" t="n">
        <v>316</v>
      </c>
    </row>
    <row r="46" spans="1:6">
      <c r="A46" s="4" t="s">
        <v>199</v>
      </c>
      <c r="B46" s="6" t="n">
        <v>27</v>
      </c>
      <c r="C46" s="4" t="s">
        <v>55</v>
      </c>
      <c r="E46" s="6" t="n">
        <v>32</v>
      </c>
    </row>
    <row r="47" spans="1:6"/>
    <row r="48" spans="1:6">
      <c r="A48" s="4" t="s">
        <v>82</v>
      </c>
      <c r="B48" s="4" t="s">
        <v>112</v>
      </c>
    </row>
    <row r="49" spans="1:6">
      <c r="A49" s="4" t="s">
        <v>113</v>
      </c>
      <c r="B49" s="4" t="s">
        <v>150</v>
      </c>
    </row>
  </sheetData>
  <mergeCells count="7">
    <mergeCell ref="A1:A2"/>
    <mergeCell ref="B1:F1"/>
    <mergeCell ref="C2:D2"/>
    <mergeCell ref="E2:F2"/>
    <mergeCell ref="A47:F47"/>
    <mergeCell ref="B48:F48"/>
    <mergeCell ref="B49:F4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02:44Z</dcterms:created>
  <dcterms:modified xmlns:dcterms="http://purl.org/dc/terms/" xmlns:xsi="http://www.w3.org/2001/XMLSchema-instance" xsi:type="dcterms:W3CDTF">2017-03-28T16:02:44Z</dcterms:modified>
</cp:coreProperties>
</file>